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Reconciliation of Cash to the C" sheetId="6" state="visible" r:id="rId6"/>
    <sheet xmlns:r="http://schemas.openxmlformats.org/officeDocument/2006/relationships" name="1. Organization and Significant" sheetId="7" state="visible" r:id="rId7"/>
    <sheet xmlns:r="http://schemas.openxmlformats.org/officeDocument/2006/relationships" name="2. Notes Payable" sheetId="8" state="visible" r:id="rId8"/>
    <sheet xmlns:r="http://schemas.openxmlformats.org/officeDocument/2006/relationships" name="3. Stock and Share-Based Compen" sheetId="9" state="visible" r:id="rId9"/>
    <sheet xmlns:r="http://schemas.openxmlformats.org/officeDocument/2006/relationships" name="4. Commitments and Contingencie" sheetId="10" state="visible" r:id="rId10"/>
    <sheet xmlns:r="http://schemas.openxmlformats.org/officeDocument/2006/relationships" name="5. Related Party Transactions" sheetId="11" state="visible" r:id="rId11"/>
    <sheet xmlns:r="http://schemas.openxmlformats.org/officeDocument/2006/relationships" name="6. Subsequent Events" sheetId="12" state="visible" r:id="rId12"/>
    <sheet xmlns:r="http://schemas.openxmlformats.org/officeDocument/2006/relationships" name="1. Organization and Significa13" sheetId="13" state="visible" r:id="rId13"/>
    <sheet xmlns:r="http://schemas.openxmlformats.org/officeDocument/2006/relationships" name="1. Organization and Significa14" sheetId="14" state="visible" r:id="rId14"/>
    <sheet xmlns:r="http://schemas.openxmlformats.org/officeDocument/2006/relationships" name="2. Notes Payable (Tables)" sheetId="15" state="visible" r:id="rId15"/>
    <sheet xmlns:r="http://schemas.openxmlformats.org/officeDocument/2006/relationships" name="3. Stock and Share-Based Comp16" sheetId="16" state="visible" r:id="rId16"/>
    <sheet xmlns:r="http://schemas.openxmlformats.org/officeDocument/2006/relationships" name="4. Commitments and Contingenc17" sheetId="17" state="visible" r:id="rId17"/>
    <sheet xmlns:r="http://schemas.openxmlformats.org/officeDocument/2006/relationships" name="1. Organization and Significa18" sheetId="18" state="visible" r:id="rId18"/>
    <sheet xmlns:r="http://schemas.openxmlformats.org/officeDocument/2006/relationships" name="1. Organization and Significa19" sheetId="19" state="visible" r:id="rId19"/>
    <sheet xmlns:r="http://schemas.openxmlformats.org/officeDocument/2006/relationships" name="2. Notes Payable (Details - Not" sheetId="20" state="visible" r:id="rId20"/>
    <sheet xmlns:r="http://schemas.openxmlformats.org/officeDocument/2006/relationships" name="2. Notes Payable (Details - N21" sheetId="21" state="visible" r:id="rId21"/>
    <sheet xmlns:r="http://schemas.openxmlformats.org/officeDocument/2006/relationships" name="2. Notes Payable (Details - Fut" sheetId="22" state="visible" r:id="rId22"/>
    <sheet xmlns:r="http://schemas.openxmlformats.org/officeDocument/2006/relationships" name="3. Stock and Share-Based Comp23" sheetId="23" state="visible" r:id="rId23"/>
    <sheet xmlns:r="http://schemas.openxmlformats.org/officeDocument/2006/relationships" name="4. Commitments and Contingenc24" sheetId="24" state="visible" r:id="rId24"/>
    <sheet xmlns:r="http://schemas.openxmlformats.org/officeDocument/2006/relationships" name="5. Related Party Transactions (" sheetId="25" state="visible" r:id="rId25"/>
  </sheets>
  <definedNames/>
  <calcPr calcId="124519" fullCalcOnLoad="1"/>
</workbook>
</file>

<file path=xl/sharedStrings.xml><?xml version="1.0" encoding="utf-8"?>
<sst xmlns="http://schemas.openxmlformats.org/spreadsheetml/2006/main" uniqueCount="272">
  <si>
    <t>Document and Entity Information - shares</t>
  </si>
  <si>
    <t>6 Months Ended</t>
  </si>
  <si>
    <t>Jun. 30, 2017</t>
  </si>
  <si>
    <t>Aug. 07, 2017</t>
  </si>
  <si>
    <t>Document And Entity Information</t>
  </si>
  <si>
    <t>Entity Registrant Name</t>
  </si>
  <si>
    <t>Dougherty's Pharmacy,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6</t>
  </si>
  <si>
    <t>Current Assets</t>
  </si>
  <si>
    <t>Cash</t>
  </si>
  <si>
    <t>Restricted cash</t>
  </si>
  <si>
    <t>Trade accounts receivable, net</t>
  </si>
  <si>
    <t>Other receivables</t>
  </si>
  <si>
    <t>Receivable from affiliates</t>
  </si>
  <si>
    <t>Inventories, net</t>
  </si>
  <si>
    <t>Prepaid expenses</t>
  </si>
  <si>
    <t>Total current assets</t>
  </si>
  <si>
    <t>Long term receivable</t>
  </si>
  <si>
    <t>Property and equipment, net</t>
  </si>
  <si>
    <t>Intangible assets, net</t>
  </si>
  <si>
    <t>Investments carried at cost</t>
  </si>
  <si>
    <t>Deferred tax asset</t>
  </si>
  <si>
    <t>Total assets</t>
  </si>
  <si>
    <t>Current Liabilities</t>
  </si>
  <si>
    <t>Accounts payable</t>
  </si>
  <si>
    <t>Accrued liabilities</t>
  </si>
  <si>
    <t>Notes payable, current portion</t>
  </si>
  <si>
    <t>Total current liabilities</t>
  </si>
  <si>
    <t>Notes payable, long-term portion</t>
  </si>
  <si>
    <t>Total liabilities</t>
  </si>
  <si>
    <t>Stockholders' equity:</t>
  </si>
  <si>
    <t>Preferred stock, $0.0001 par value; 7,500,000 shares authorized: none issued and outstanding</t>
  </si>
  <si>
    <t>Common stock, $0.0001 par value; 50,000,000 shares authorized; 23,506,821 shares issued and 22,476,821 shares outstanding at June 30, 2017; 23,447,679 shares issued and 22,417,679 shares outstanding at December 31, 2016</t>
  </si>
  <si>
    <t>Additional paid-in capital</t>
  </si>
  <si>
    <t>Accumulated deficit</t>
  </si>
  <si>
    <t>Treasury stock, at cost, 1,030,000 shares</t>
  </si>
  <si>
    <t>Total stockholders' equity</t>
  </si>
  <si>
    <t>Total liabilities and stockholders' equity</t>
  </si>
  <si>
    <t>Consolidated 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 in Thousands</t>
  </si>
  <si>
    <t>3 Months Ended</t>
  </si>
  <si>
    <t>Jun. 30, 2016</t>
  </si>
  <si>
    <t>Income Statement [Abstract]</t>
  </si>
  <si>
    <t>Revenue</t>
  </si>
  <si>
    <t>Cost of sales</t>
  </si>
  <si>
    <t>Gross profit</t>
  </si>
  <si>
    <t>Operating expenses</t>
  </si>
  <si>
    <t>Selling, general and administrative expenses</t>
  </si>
  <si>
    <t>Non-cash stock compensation</t>
  </si>
  <si>
    <t>Depreciation and amortization</t>
  </si>
  <si>
    <t>Total operating expenses</t>
  </si>
  <si>
    <t>Operating loss</t>
  </si>
  <si>
    <t>Other income</t>
  </si>
  <si>
    <t>Interest expense</t>
  </si>
  <si>
    <t>Loss on disposal of assets</t>
  </si>
  <si>
    <t>Loss before provision for income tax</t>
  </si>
  <si>
    <t>Income tax provision</t>
  </si>
  <si>
    <t>Net loss</t>
  </si>
  <si>
    <t>Basic and diluted net loss per share attributable to common stockholders</t>
  </si>
  <si>
    <t>Weighted-average number of shares - Basic and diluted</t>
  </si>
  <si>
    <t>Consolidated Statements of Cash Flows (Unaudited) - USD ($) $ in Thousands</t>
  </si>
  <si>
    <t>Operating Activities</t>
  </si>
  <si>
    <t>Items not requiring (providing) cash</t>
  </si>
  <si>
    <t>Loss from disposal of assets</t>
  </si>
  <si>
    <t>Provision for doubtful accounts</t>
  </si>
  <si>
    <t>Stock-based compensation</t>
  </si>
  <si>
    <t>Changes in operating assets and liabilities:</t>
  </si>
  <si>
    <t>Accounts receivable</t>
  </si>
  <si>
    <t>Inventories</t>
  </si>
  <si>
    <t>Prepaid expenses and other assets</t>
  </si>
  <si>
    <t>Net cash provided by operating activities</t>
  </si>
  <si>
    <t>Investing Activities</t>
  </si>
  <si>
    <t>Purchases of property and equipment</t>
  </si>
  <si>
    <t>Cash proceeds from disposition of pharmacy</t>
  </si>
  <si>
    <t>Cash received upon disposition of investment</t>
  </si>
  <si>
    <t>Net provided by (used in) investing activities</t>
  </si>
  <si>
    <t>Financing Activities</t>
  </si>
  <si>
    <t>Payments on notes payable</t>
  </si>
  <si>
    <t>Proceeds from notes payable</t>
  </si>
  <si>
    <t>Net cash used in financing activities</t>
  </si>
  <si>
    <t>Net increase (decrease) increase in cash</t>
  </si>
  <si>
    <t>Cash, beginning of period</t>
  </si>
  <si>
    <t>Cash, end of period</t>
  </si>
  <si>
    <t>Supplemental Cash Flow Information</t>
  </si>
  <si>
    <t>Cash paid for income taxes</t>
  </si>
  <si>
    <t>Cash paid for interest</t>
  </si>
  <si>
    <t>Reconciliation of Cash to the Consolidated Balance Sheets (Unaudited) - USD ($) $ in Thousands</t>
  </si>
  <si>
    <t>Dec. 31, 2015</t>
  </si>
  <si>
    <t>Total cash</t>
  </si>
  <si>
    <t>1. Organization and Significant Accounting Policies</t>
  </si>
  <si>
    <t>Organization, Consolidation and Presentation of Financial Statements [Abstract]</t>
  </si>
  <si>
    <t>Organization and Significant Accounting Policies</t>
  </si>
  <si>
    <t>Description
of Business Dougherty’s
Pharmacy, Inc. (“Dougherty’s” or the “Company”) is a value oriented investment firm focused on successfully
acquiring, managing and growing community based pharmacies in the Southwest Region. A summary of
the Company’s investments at June 30, 2017, is shown in the table below:
Date Entity Transaction
Description % Ownership
March 2004 Dougherty’s Holdings, Inc. and subsidiaries
(“DHI” or the “Borrowers”) Acquisition of retail pharmacy 100%
September 2010 ASDS of Orange County, Inc. (“ASDS”)
Holding company for Investment in CRESA Partners
of Orange County, L.P. (“CPOC”) 100% On February 7,
2017, CRESA Partners of Orange County, L.P., an affiliate of Cresa Partners-West, Inc. was acquired by Savills Studley, Inc. liquidating
the partnership interest in its entirety held by ASDS of Orange County, Inc. As of December 31, 2016, the estimated value of this
investment was recorded at $1,295,000, which represents the estimated future cash payments for this transaction. The Company has
received payments of $617,000 and recorded $70,000 included in short term other receivables with the remainder as a long term
receivable due in three increments over 49 months, contingent on certain milestones expected to be achieved. On May 6, 2017,
the Company sold its pharmacy in Humble, Texas, acquired in September 2014, and received total cash proceeds of $274,000 related
to this transaction. The revenues and earnings of the pharmacy are not significant to the consolidated financial statements taken
as a whole. Significant
Accounting Policies Basis
of Presentation The
consolidated financial statements include the accounts of Dougherty’s and all subsidiaries for which the Company has a controlling
financial interest. All intercompany balances and transactions have been eliminated in consolidation. The accompanying unaudited
consolidated financial statements of the Company and its wholly owned subsidiaries have been prepared by the Company, in accordance
with accounting principles generally accepted in the United States (“GAAP”) for interim financial information and
are presented in accordance with the requirements of Form 10-Q and Rule 10-01 of Regulation S-X, and have not been audited. Accordingly,
these unaudited consolidated financial statements do not include all of the information and notes required by GAAP for complete
financial statements and should be read in conjunction with the audited consolidated financial statements and notes thereto for
the fiscal year ended December 31, 2016 included in the Company’s Form 10. In the opinion of management, the interim unaudited
consolidated financial statements included herein contain all adjustments, including normal recurring adjustments, considered
necessary to present fairly the Company’s financial position, the results of operations and cash flows for the periods presented.
Due to seasonality, the results of operations for the three and six months ended June 30, 2017, are not necessarily indicative
of the results to be expected for any future interim period for the year ending December 31, 2017.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The Company’s
credit risk relates primarily to its trade accounts receivables and its receivables from affiliates, along with cash deposits
maintained at financial institutions in excess of federally insured limits on interest bearing accounts. Management performs continuing
evaluations of debtors’ financial condition and maintains an allowance for uncollectible accounts as determined necessary. Accounts
Receivable Receivables recorded
in the financial statements represent valid claims against debtors for services rendered or other charges arising on or before
the balance sheet date. Management makes estimates of the collectability of accounts receivable. Specifically, management analyzes
accounts receivable and historical bad debts, customer credit-worthiness, current economic trends, and changes in customer payment
terms and collections trends when evaluating the adequacy of the allowance for doubtful accounts. Any change in the assumptions
used in analyzing accounts receivable may result in additional allowances for doubtful accounts being recognized in the periods
in which the change in assumptions occurs. At June 30, 2017
and 2016, 100% of the trade accounts receivable is from retail pharmacy operations. Inventories Inventories consist
of health care product finished goods held for resale, valued at the lower of cost using the first-in, first-out method or market.
The Company maintains an estimated reserve against inventory for excess, slow-moving, and obsolete inventory as well as inventory
for which carrying value is in excess of its net realizable value. Long-Lived
Assets The Company evaluates
the recoverability of the carrying value of its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Revenue
Recognition Revenues generated
by the retail pharmacy operations are reported at the estimated net realizable amounts expected to be received from individuals,
third-party payors, institutional health care providers and others. The Company recognizes revenue from the sale of pharmaceutical
products and retail merchandise as transactions occur and product is delivered to the customer. Revenue from product sales is
recognized at the point of sale and service revenue is recognized at the time services are provided. Sales and similar
taxes collected from clients are excluded from revenues. The obligation is included in accounts payable until the taxes are remitted
to the appropriate taxing authorities. All revenues
earned during the three and six months ended June 30, 2017 and 2016, were earned from the retail pharmacy business. Cost
of Sales Cost of sales
includes the purchase price of goods sold, prescription packaging, compounded prescription direct labor, inventory obsolescence,
freight costs, cash discounts and vendor rebates. Rebates or refunds received by the Company from its suppliers are considered
as an adjustment of the prices of the supplier’s products purchased by the Company. 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likely-than-not that some portion or all of a deferred
tax asset will not be realized. Tax positions
are recognized if it is more-likely-than-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 the facts, circumstances
and information available at the reporting date and is subject to management’s judgment. Earnings
per Share Basic earnings
per share is computed by dividing net loss by the weighted-average number of common shares outstanding during the period. Diluted
earnings per share is computed by dividing net loss and unrecognized stock based-based compensation by the weighted-average number
of common shares outstanding during the period and the unvested restricted stock units. The unrecognized stock based compensation
as of June 30, 2017 and 2016 is $127,000 and $46,000, respectively; the unvested restricted stock units are 658,500 and 233,000,
respectively. Due to the net losses for both years, restricted stock units for 2017 and 2016 were anti-dilutive. Accounting
Pronouncements Not Yet Adopted ASU No. 2016-02, Leases (Topic
842) In February 2016,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becomes effective on January 1, 2019. The Company is currently evaluating
the impact that ASU 2016-02 will have on its financial position, results of operations and cash flows. Accounting Standards Update ("ASU")
No. 2014-09 "Revenue from Contracts with Customers (Topic 606)” In August 2015,
the FASB issued ASU 2015-14, Revenue from Contracts with Customers (Topic 606), an update to ASU 2014-09. This ASU amends ASU
2014-09 to defer the effective date by one year for annual reporting periods beginning after December 15, 2017.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In transition, the ASU may be applied retrospectively
to each prior period presented or retrospectively with the cumulative effect recognized as of the date of adoption. The Company
is evaluating the effect of adopting this new accounting guidance including the transition method.</t>
  </si>
  <si>
    <t>2. Notes Payable</t>
  </si>
  <si>
    <t>Debt Disclosure [Abstract]</t>
  </si>
  <si>
    <t>Notes Payable</t>
  </si>
  <si>
    <t>Notes payable consist of the following:
June
30, 2017 December
31, 2016
(Unaudited) (Audited)
First National Bank of Omaha Credit Facility
and Promissory Note secured by certain retail pharmacy assets
Revolving line of credit in the principal amount of $4,750,000, interest
at LIBOR plus 3.25% (4.31% at June 30, 2017) $ 3,970,000 $ 4,179,000
Term note in the principal amount of $150,000 with interest payable
at LIBOR plus 3.25% (4.31% at June 30, 2017) per annum payable in monthly installments of $10,000 plus all accrued and unpaid
interest due. Paid in full February 8, 2017. – 100,000
Cardinal Health Term Notes, secured by certain
retail pharmacy assets
Term note in the principal amount of $1,500,000 with interest payable
at prime plus 2.75 (7.0% at June 30, 2017) per annum payable in monthly installments of $17,861 plus interest, a final payment
of $446,533 plus all accrued and unpaid interest due in full on February 20, 2017. Refinanced March 31, 2017. – 447,000
–
Term note in the principal amount of $432,859 at fixed interest
rate of 8.11% per annum payable in 36 monthly installments of $13,641. Final payment plus accrued and unpaid interest due
in full on April 10, 2020. 402,000 –
Term note in the principal amount of $1,827,850 with interest payable
at prime plus 2.6% (6.85% at June 30, 2017) per annum payable in monthly installments of $15,232 plus interest, a final payment
of $929,157 plus all accrued and unpaid interest due in full on July 10, 2020. 1,462,000 1,553,000
Term note in the principal amount of $1,241,350 with interest payable
at prime plus 2.6% (6.85% at June 30, 2017) per annum payable in monthly installments of $10,344 plus interest, a final payment
of $638,850 plus all accrued and unpaid interest due in full on January 10, 2020. 931,000 993,000
Term note in the principal amount of $744,100 with interest payable
at prime plus 2.38% (6.63% at June 30, 2017) per annum payable in monthly installments of $6,200 plus interest, a final payment
of $378,251 plus all accrued and unpaid interest due in full on August 10, 2020. 607,000 645,000
Term note in the principal amount of $305,350 with interest payable
at prime plus 2.4% (6.65% at June 30, 2017) per annum payable in monthly installments of $2,545 plus interest, a final payment
of $155,220 plus all accrued and unpaid interest due in full on August 10, 2019. 216,000 231,000
Term note in the principal amount of $168,350 with interest payable
at prime plus 2.6% (6.85% at June 30, 2017) per annum payable in monthly installments of $2,004 plus interest, a final payment
of $50,356 plus all accrued and unpaid interest due in full on September 10, 2019. – 112,000
Acquisition Notes Payable , unsecured
Notes payable to sellers of acquired pharmacies with varying monthly
payments with interest at 5.5% due through September 2018. 203,000 309,000
Insurance notes payable, secured by the respective
insurance policies
Notes payable for the Company’s insurance
policy premiums with varying monthly payments due through September 2017. Interest rates vary up to 3.68% 45,000 167,000
7,836,000 8,736,000
Less current portion (783,000 ) (1,129,000 )
$ 7,053,000 $ 7,607,000 Future maturities of notes payable
at June 30, 2017 are as follows:
2017 $ 783,000
2018 4,652,000
2019 2,017,000
2020 384,000
$ 7,836,000 The revolving
line of credit (“the Revolver”) with the First National Bank of Omaha (“the Lender”) is secured by, but
not limited to, the accounts receivable, inventory, and the fixed assets of the Borrowers and includes nonfinancial and financial
covenants including debt service coverage and funded debt to operating EBITDA ratios. As of June 30, 2017 the Borrowers were in
compliance with these financial covenants via waiver letter by the Lender. Subsequent to June 30, 2017, the Revolver was extended
and renegotiated.(See Note 6, Subsequent Events) Accordingly, the Revolver has been excluded from current liabilities in the accompanying
2017 and 2016 consolidated balance sheets. The Company refinanced
the Cardinal Health Term Note due February 20, 2017 to a term of 36 months at 8.11% fixed rate interest.</t>
  </si>
  <si>
    <t>3. Stock and Share-Based Compensation</t>
  </si>
  <si>
    <t>Disclosure of Compensation Related Costs, Share-based Payments [Abstract]</t>
  </si>
  <si>
    <t>Stock and Share-Based Compensation</t>
  </si>
  <si>
    <t xml:space="preserve">Restricted
Share Unit Incentive Plan On November 13,
2013, the Board of Directors approved and adopted the Restricted Share Unit (“RSU”) Incentive Plan. Under the plan
the Company can award RSUs to employees and non-employee directors and consultants pursuant to restricted stock agreements contingent
upon continuous service. Under the restricted stock agreements, the restricted shares will vest annually over a four-year period
and will be payable in stock, valued at the fair market value on the grant date. As of June 30,
2017, the following shares had been issued under the 2013 RSU Plan:
Year of Issuance: Number
of Fair
Value Shares Non-Vested Cancelled
2013 120,000 $ 26,400 90,000 25,000 5,000
2014 122,100 $ 30,946 86,300 25,650 10,150
2015 150,000 $ 39,000 70,000 65,000 15,000
2016 – – – – –
2017 563,000 $ 118,230 – 543,000 20,000
955,100 $ 214,576 246,300 658,650 50,150 </t>
  </si>
  <si>
    <t>4. Commitments and Contingencies</t>
  </si>
  <si>
    <t>Commitments and Contingencies Disclosure [Abstract]</t>
  </si>
  <si>
    <t>Commitments and Contingencies</t>
  </si>
  <si>
    <t>Operating
Leases The Company leases
their pharmacy, corporate offices and certain pharmacy equipment under non-cancelable operating lease agreements. Certain leases
contain renewal options and provide that the Company pay taxes, insurance, maintenance and other operating expenses. Effective
January 1, 2017, the Company extended the lease for the flagship pharmacy located at the intersection of Preston and Royal in
Dallas, Texas, that would have expired in December 2018, until December 2028. Minimum lease
payments under all non-cancelable operating lease agreements for the twelve months ended June 30, 2017 are as follows:
2017 $ 760,000
2018 782,000
2019 800,000
2020 678,000
2021 671,000
Thereafter 4,191,000
$ 7,882,000 Legal
Proceedings The Company is
occasionally involved in other claims and proceedings, which are incidental to its business. It is the opinion of management that
the disposition or ultimate resolution of such claims and lawsuits will not have a material adverse effect on the consolidated
financial position, results of operations and cash flows of the Company.</t>
  </si>
  <si>
    <t>5. Related Party Transactions</t>
  </si>
  <si>
    <t>Related Party Transactions [Abstract]</t>
  </si>
  <si>
    <t>Related Party Transactions</t>
  </si>
  <si>
    <t>During the three
and six months ended June 30, 2017 and 2016, the Company paid fees to its directors of $14,000 and $28,000 respectively for their
roles as members of the Board of Directors and its related committees; fees paid to the Company’s Chairman totaled $30,000
and $60,000 for management and other services provided.</t>
  </si>
  <si>
    <t>6. Subsequent Events</t>
  </si>
  <si>
    <t>Subsequent Events [Abstract]</t>
  </si>
  <si>
    <t>Subsequent Events</t>
  </si>
  <si>
    <t>On July 1, 2017,
the Company obtained an extension of the Revolver, discussed in Note 2, through September 1, 2017. On August 9, 2017, the Company
obtained an additional term for the Revolver in the amount of $4,450,000 effective September 1, 2017, and then effective February
1, 2018, in the amount of $4,000,000. Outstanding advances under the Revolver will bear interest at LIBOR plus 3.25% (4.49% at
August 9 2017). Accrued and unpaid interest on the Revolver is due monthly beginning on September 1, 2017. All outstanding principal
under the Revolver plus all accrued and unpaid interest thereon is due and payable in full on August 1, 2018. The Revolver is
secured by certain retail pharmacy assets, specifically but not limited to, inventory, equipment, software, accounts receivable,
intangibles and deposit accounts of the Company. The Revolver is subject to certain financial restrictions, subject to the Lender’s
prior written approval, including, but not limited to, capital expenditures not to exceed $200,000, additional indebtedness, acquisitions
of entities and payment of dividends and distributions. Furthermore, the loan agreement provides that the Borrowers will maintain
a minimum debt service coverage ratio of not less than 1.00 to 1.00, as defined.</t>
  </si>
  <si>
    <t>1. Organization and Significant Accounting Policies (Policies)</t>
  </si>
  <si>
    <t>Description of Business</t>
  </si>
  <si>
    <t>Description
of Business Dougherty’s
Pharmacy, Inc. (“Dougherty’s” or the “Company”) is a value oriented investment firm focused on successfully
acquiring, managing and growing community based pharmacies in the Southwest Region. A summary of
the Company’s investments at June 30, 2017, is shown in the table below:
Date Entity Transaction
Description % Ownership
March 2004 Dougherty’s Holdings, Inc. and subsidiaries
(“DHI” or the “Borrowers”) Acquisition of retail pharmacy 100%
September 2010 ASDS of Orange County, Inc. (“ASDS”)
Holding company for Investment in CRESA Partners
of Orange County, L.P. (“CPOC”) 100% On February 7,
2017, CRESA Partners of Orange County, L.P., an affiliate of Cresa Partners-West, Inc. was acquired by Savills Studley, Inc. liquidating
the partnership interest in its entirety held by ASDS of Orange County, Inc. As of December 31, 2016, the estimated value of this
investment was recorded at $1,295,000, which represents the estimated future cash payments for this transaction. The Company has
received payments of $617,000 and recorded $70,000 included in short term other receivables with the remainder as a long term
receivable due in three increments over 49 months, contingent on certain milestones expected to be achieved. On May 6, 2017,
the Company sold its pharmacy in Humble, Texas, acquired in September 2014, and received total cash proceeds of $274,000 related
to this transaction. The revenues and earnings of the pharmacy are not significant to the consolidated financial statements taken
as a whole.</t>
  </si>
  <si>
    <t>Basis of Presentation</t>
  </si>
  <si>
    <t>Basis
of Presentation The
consolidated financial statements include the accounts of Dougherty’s and all subsidiaries for which the Company has a controlling
financial interest. All intercompany balances and transactions have been eliminated in consolidation. The accompanying unaudited
consolidated financial statements of the Company and its wholly owned subsidiaries have been prepared by the Company, in accordance
with accounting principles generally accepted in the United States (“GAAP”) for interim financial information and
are presented in accordance with the requirements of Form 10-Q and Rule 10-01 of Regulation S-X, and have not been audited. Accordingly,
these unaudited consolidated financial statements do not include all of the information and notes required by GAAP for complete
financial statements and should be read in conjunction with the audited consolidated financial statements and notes thereto for
the fiscal year ended December 31, 2016 included in the Company’s Form 10. In the opinion of management, the interim unaudited
consolidated financial statements included herein contain all adjustments, including normal recurring adjustments, considered
necessary to present fairly the Company’s financial position, the results of operations and cash flows for the periods presented.
Due to seasonality, the results of operations for the three and six months ended June 30, 2017, are not necessarily indicative
of the results to be expected for any future interim period for the year ending December 31, 2017.</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
of Credit Risk The Company’s
credit risk relates primarily to its trade accounts receivables and its receivables from affiliates, along with cash deposits
maintained at financial institutions in excess of federally insured limits on interest bearing accounts. Management performs continuing
evaluations of debtors’ financial condition and maintains an allowance for uncollectible accounts as determined necessary.</t>
  </si>
  <si>
    <t>Accounts Receivable</t>
  </si>
  <si>
    <t>Accounts
Receivable Receivables recorded
in the financial statements represent valid claims against debtors for services rendered or other charges arising on or before
the balance sheet date. Management makes estimates of the collectability of accounts receivable. Specifically, management analyzes
accounts receivable and historical bad debts, customer credit-worthiness, current economic trends, and changes in customer payment
terms and collections trends when evaluating the adequacy of the allowance for doubtful accounts. Any change in the assumptions
used in analyzing accounts receivable may result in additional allowances for doubtful accounts being recognized in the periods
in which the change in assumptions occurs. At June 30, 2017
and 2016, 100% of the trade accounts receivable is from retail pharmacy operations.</t>
  </si>
  <si>
    <t>Inventories Inventories consist
of health care product finished goods held for resale, valued at the lower of cost using the first-in, first-out method or market.
The Company maintains an estimated reserve against inventory for excess, slow-moving, and obsolete inventory as well as inventory
for which carrying value is in excess of its net realizable value.</t>
  </si>
  <si>
    <t>Long-Lived Assets</t>
  </si>
  <si>
    <t>Long-Lived
Assets The Company evaluates
the recoverability of the carrying value of its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t>
  </si>
  <si>
    <t>Revenue Recognition</t>
  </si>
  <si>
    <t>Revenue
Recognition Revenues generated
by the retail pharmacy operations are reported at the estimated net realizable amounts expected to be received from individuals,
third-party payors, institutional health care providers and others. The Company recognizes revenue from the sale of pharmaceutical
products and retail merchandise as transactions occur and product is delivered to the customer. Revenue from product sales is
recognized at the point of sale and service revenue is recognized at the time services are provided. Sales and similar
taxes collected from clients are excluded from revenues. The obligation is included in accounts payable until the taxes are remitted
to the appropriate taxing authorities. All revenues
earned during the three and six months ended June 30, 2017 and 2016, were earned from the retail pharmacy business.</t>
  </si>
  <si>
    <t>Cost of Sales</t>
  </si>
  <si>
    <t>Cost
of Sales Cost of sales
includes the purchase price of goods sold, prescription packaging, compounded prescription direct labor, inventory obsolescence,
freight costs, cash discounts and vendor rebates. Rebates or refunds received by the Company from its suppliers are considered
as an adjustment of the prices of the supplier’s products purchased by the Company.</t>
  </si>
  <si>
    <t>Income Taxes</t>
  </si>
  <si>
    <t>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likely-than-not that some portion or all of a deferred
tax asset will not be realized. Tax positions
are recognized if it is more-likely-than-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 the facts, circumstances
and information available at the reporting date and is subject to management’s judgment.</t>
  </si>
  <si>
    <t>Earnings per Share</t>
  </si>
  <si>
    <t>Earnings
per Share Basic earnings
per share is computed by dividing net loss by the weighted-average number of common shares outstanding during the period. Diluted
earnings per share is computed by dividing net loss and unrecognized stock based-based compensation by the weighted-average number
of common shares outstanding during the period and the unvested restricted stock units. The unrecognized stock based compensation
as of June 30, 2017 and 2016 is $127,000 and $46,000, respectively; the unvested restricted stock units are 658,500 and 233,000,
respectively. Due to the net losses for both years, restricted stock units for 2017 and 2016 were anti-dilutive.</t>
  </si>
  <si>
    <t>Accounting Pronouncements Not Yet Adopted</t>
  </si>
  <si>
    <t>Accounting
Pronouncements Not Yet Adopted ASU No. 2016-02, Leases (Topic
842) In February 2016,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becomes effective on January 1, 2019. The Company is currently evaluating
the impact that ASU 2016-02 will have on its financial position, results of operations and cash flows. Accounting Standards Update ("ASU")
No. 2014-09 "Revenue from Contracts with Customers (Topic 606)” In August 2015,
the FASB issued ASU 2015-14, Revenue from Contracts with Customers (Topic 606), an update to ASU 2014-09. This ASU amends ASU
2014-09 to defer the effective date by one year for annual reporting periods beginning after December 15, 2017.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In transition, the ASU may be applied retrospectively
to each prior period presented or retrospectively with the cumulative effect recognized as of the date of adoption. The Company
is evaluating the effect of adopting this new accounting guidance including the transition method.</t>
  </si>
  <si>
    <t>1. Organization and Significant Accounting Policies (Tables)</t>
  </si>
  <si>
    <t>Schedule of Investments</t>
  </si>
  <si>
    <t>Date Entity Transaction
Description % Ownership
March 2004 Dougherty’s Holdings, Inc. and subsidiaries
(“DHI” or the “Borrowers”) Acquisition of retail pharmacy 100%
September 2010 ASDS of Orange County, Inc. (“ASDS”)
Holding company for Investment in CRESA Partners
of Orange County, L.P. (“CPOC”) 100%</t>
  </si>
  <si>
    <t>2. Notes Payable (Tables)</t>
  </si>
  <si>
    <t>Schedule of notes payable</t>
  </si>
  <si>
    <t xml:space="preserve">June
30, 2017 December
31, 2016
(Unaudited) (Audited)
First National Bank of Omaha Credit Facility
and Promissory Note secured by certain retail pharmacy assets
Revolving line of credit in the principal amount of $4,750,000, interest
at LIBOR plus 3.25% (4.31% at June 30, 2017) $ 3,970,000 $ 4,179,000
Term note in the principal amount of $150,000 with interest payable
at LIBOR plus 3.25% (4.31% at June 30, 2017) per annum payable in monthly installments of $10,000 plus all accrued and unpaid
interest due. Paid in full February 8, 2017. – 100,000
Cardinal Health Term Notes, secured by certain
retail pharmacy assets
Term note in the principal amount of $1,500,000 with interest payable
at prime plus 2.75 (7.0% at June 30, 2017) per annum payable in monthly installments of $17,861 plus interest, a final payment
of $446,533 plus all accrued and unpaid interest due in full on February 20, 2017. Refinanced March 31, 2017. – 447,000
–
Term note in the principal amount of $432,859 at fixed interest
rate of 8.11% per annum payable in 36 monthly installments of $13,641. Final payment plus accrued and unpaid interest due
in full on April 10, 2020. 402,000 –
Term note in the principal amount of $1,827,850 with interest payable
at prime plus 2.6% (6.85% at June 30, 2017) per annum payable in monthly installments of $15,232 plus interest, a final payment
of $929,157 plus all accrued and unpaid interest due in full on July 10, 2020. 1,462,000 1,553,000
Term note in the principal amount of $1,241,350 with interest payable
at prime plus 2.6% (6.85% at June 30, 2017) per annum payable in monthly installments of $10,344 plus interest, a final payment
of $638,850 plus all accrued and unpaid interest due in full on January 10, 2020. 931,000 993,000
Term note in the principal amount of $744,100 with interest payable
at prime plus 2.38% (6.63% at June 30, 2017) per annum payable in monthly installments of $6,200 plus interest, a final payment
of $378,251 plus all accrued and unpaid interest due in full on August 10, 2020. 607,000 645,000
Term note in the principal amount of $305,350 with interest payable
at prime plus 2.4% (6.65% at June 30, 2017) per annum payable in monthly installments of $2,545 plus interest, a final payment
of $155,220 plus all accrued and unpaid interest due in full on August 10, 2019. 216,000 231,000
Term note in the principal amount of $168,350 with interest payable
at prime plus 2.6% (6.85% at June 30, 2017) per annum payable in monthly installments of $2,004 plus interest, a final payment
of $50,356 plus all accrued and unpaid interest due in full on September 10, 2019. – 112,000
Acquisition Notes Payable , unsecured
Notes payable to sellers of acquired pharmacies with varying monthly
payments with interest at 5.5% due through September 2018. 203,000 309,000
Insurance notes payable, secured by the respective
insurance policies
Notes payable for the Company’s insurance
policy premiums with varying monthly payments due through September 2017. Interest rates vary up to 3.68% 45,000 167,000
7,836,000 8,736,000
Less current portion (783,000 ) (1,129,000 )
$ 7,053,000 $ 7,607,000 </t>
  </si>
  <si>
    <t>Future maturities of notes payable</t>
  </si>
  <si>
    <t xml:space="preserve">2017 $ 783,000
2018 4,652,000
2019 2,017,000
2020 384,000
$ 7,836,000 </t>
  </si>
  <si>
    <t>3. Stock and Share-Based Compensation (Tables)</t>
  </si>
  <si>
    <t>Restricted stock activity</t>
  </si>
  <si>
    <t xml:space="preserve">Year of Issuance: Number
of Fair
Value Shares Non-Vested Cancelled
2013 120,000 $ 26,400 90,000 25,000 5,000
2014 122,100 $ 30,946 86,300 25,650 10,150
2015 150,000 $ 39,000 70,000 65,000 15,000
2016 – – – – –
2017 563,000 $ 118,230 – 543,000 20,000
955,100 $ 214,576 246,300 658,650 50,150 </t>
  </si>
  <si>
    <t>4. Commitments and Contingencies (Tables)</t>
  </si>
  <si>
    <t>Schedule of minimum operating lease payments</t>
  </si>
  <si>
    <t xml:space="preserve">2017 $ 760,000
2018 782,000
2019 800,000
2020 678,000
2021 671,000
Thereafter 4,191,000
$ 7,882,000 </t>
  </si>
  <si>
    <t>1. Organization and Significant Accounting Policies (Details)</t>
  </si>
  <si>
    <t>Dougherty's Holdings, Inc. [Member]</t>
  </si>
  <si>
    <t>Ownership percentage</t>
  </si>
  <si>
    <t>100.00%</t>
  </si>
  <si>
    <t>ASDS of Orange County, Inc. [Member]</t>
  </si>
  <si>
    <t>1. Organization and Significant Accounting Policies (Details Narrative) - USD ($)</t>
  </si>
  <si>
    <t>Unrecognized stock based compensation</t>
  </si>
  <si>
    <t>Antidilutive shares excluded from EPS</t>
  </si>
  <si>
    <t>CRESA Partners [Member]</t>
  </si>
  <si>
    <t>Short term other receivable</t>
  </si>
  <si>
    <t>Humble Pharmacy [Member]</t>
  </si>
  <si>
    <t>2. Notes Payable (Details - Notes payable) - USD ($)</t>
  </si>
  <si>
    <t>Notes payable</t>
  </si>
  <si>
    <t>Notes payable - current</t>
  </si>
  <si>
    <t>Notes payable - long term</t>
  </si>
  <si>
    <t>Note payable 1 [Member]</t>
  </si>
  <si>
    <t>Note payable 2 [Member]</t>
  </si>
  <si>
    <t>Note payable 3 [Member]</t>
  </si>
  <si>
    <t>Note payable 4 [Member]</t>
  </si>
  <si>
    <t>Note payable 5 [Member]</t>
  </si>
  <si>
    <t>Note payable 6 [Member]</t>
  </si>
  <si>
    <t>Note payable 7 [Member]</t>
  </si>
  <si>
    <t>Note payable 8 [Member]</t>
  </si>
  <si>
    <t>Note payable 9 [Member]</t>
  </si>
  <si>
    <t>Note payable 10 [Member]</t>
  </si>
  <si>
    <t>Note payable 11 [Member]</t>
  </si>
  <si>
    <t>2. Notes Payable (Details - Notes payable details) - USD ($)</t>
  </si>
  <si>
    <t>Debt face amount</t>
  </si>
  <si>
    <t>Interest rate description</t>
  </si>
  <si>
    <t>LIBOR plus 3.25%</t>
  </si>
  <si>
    <t>Interest rate at period end</t>
  </si>
  <si>
    <t>4.31%</t>
  </si>
  <si>
    <t>Prime plus 2.75</t>
  </si>
  <si>
    <t>7.00%</t>
  </si>
  <si>
    <t>Fixed 8.11%</t>
  </si>
  <si>
    <t>Debt maturity date</t>
  </si>
  <si>
    <t>Apr. 10,
		2020</t>
  </si>
  <si>
    <t>Debt periodic frequency</t>
  </si>
  <si>
    <t>monthly</t>
  </si>
  <si>
    <t>Debt periodic payment</t>
  </si>
  <si>
    <t>Prime plus 2.6%</t>
  </si>
  <si>
    <t>6.85%</t>
  </si>
  <si>
    <t>Jul. 10,
		2020</t>
  </si>
  <si>
    <t>Debt baloon payment</t>
  </si>
  <si>
    <t>Jan. 10,
		2020</t>
  </si>
  <si>
    <t>Prime plus 2.38%</t>
  </si>
  <si>
    <t>6.63%</t>
  </si>
  <si>
    <t>Aug. 10,
		2020</t>
  </si>
  <si>
    <t>Prime plus 2.4%</t>
  </si>
  <si>
    <t>6.65%</t>
  </si>
  <si>
    <t>Aug. 10,
		2019</t>
  </si>
  <si>
    <t>5.50%</t>
  </si>
  <si>
    <t>Sep. 10,
		2019</t>
  </si>
  <si>
    <t>Sep. 30,
		2018</t>
  </si>
  <si>
    <t>Vary up to 3.68%</t>
  </si>
  <si>
    <t>Sep. 30,
		2017</t>
  </si>
  <si>
    <t>2. Notes Payable (Details - Future debt maturities)</t>
  </si>
  <si>
    <t>Jun. 30, 2017USD ($)</t>
  </si>
  <si>
    <t>Future maturities 2017</t>
  </si>
  <si>
    <t>Future maturities 2018</t>
  </si>
  <si>
    <t>Future maturities 2019</t>
  </si>
  <si>
    <t>Future maturities 2020</t>
  </si>
  <si>
    <t>Future maturities total</t>
  </si>
  <si>
    <t>3. Stock and Share-Based Compensation (Details)</t>
  </si>
  <si>
    <t>Jun. 30, 2017USD ($)shares</t>
  </si>
  <si>
    <t>Restricted Stock Units (RSUs) [Member]</t>
  </si>
  <si>
    <t>Number of shares</t>
  </si>
  <si>
    <t>RSU 1 [Member]</t>
  </si>
  <si>
    <t>Date of grant</t>
  </si>
  <si>
    <t>Fair value at date of grant | $</t>
  </si>
  <si>
    <t>Shares vested</t>
  </si>
  <si>
    <t>Shares non-vested</t>
  </si>
  <si>
    <t>Shares cancelled</t>
  </si>
  <si>
    <t>RSU 2 [Member]</t>
  </si>
  <si>
    <t>RSU 3 [Member]</t>
  </si>
  <si>
    <t>RSU 4 [Member]</t>
  </si>
  <si>
    <t>RSU 5 [Member]</t>
  </si>
  <si>
    <t>4. Commitments and Contingencies (Details - Minimum lease payments)</t>
  </si>
  <si>
    <t>Minimum lease payment 2017</t>
  </si>
  <si>
    <t>Minimum lease payment 2018</t>
  </si>
  <si>
    <t>Minimum lease payment 2019</t>
  </si>
  <si>
    <t>Minimum lease payment 2020</t>
  </si>
  <si>
    <t>Minimum lease payment 2021</t>
  </si>
  <si>
    <t>Minimum lease payment thereafter</t>
  </si>
  <si>
    <t>Future minimum operating lease payments</t>
  </si>
  <si>
    <t>5. Related Party Transactions (Details Narrative) - USD ($)</t>
  </si>
  <si>
    <t>Directors [Member]</t>
  </si>
  <si>
    <t>Director fees</t>
  </si>
  <si>
    <t>Chairman [Member]</t>
  </si>
  <si>
    <t>Management fe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00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247682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1</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99</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1</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25</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2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33</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4"/>
  </cols>
  <sheetData>
    <row r="1" spans="1:2">
      <c r="A1" s="1" t="s">
        <v>182</v>
      </c>
      <c r="B1" s="2" t="s">
        <v>2</v>
      </c>
    </row>
    <row r="2" spans="1:2">
      <c r="A2" s="4" t="s">
        <v>183</v>
      </c>
    </row>
    <row r="3" spans="1:2">
      <c r="A3" s="4" t="s">
        <v>184</v>
      </c>
      <c r="B3" s="4" t="s">
        <v>185</v>
      </c>
    </row>
    <row r="4" spans="1:2">
      <c r="A4" s="4" t="s">
        <v>186</v>
      </c>
    </row>
    <row r="5" spans="1:2">
      <c r="A5" s="4" t="s">
        <v>184</v>
      </c>
      <c r="B5" s="4" t="s">
        <v>18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87</v>
      </c>
      <c r="B1" s="2" t="s">
        <v>71</v>
      </c>
      <c r="C1" s="2" t="s">
        <v>1</v>
      </c>
    </row>
    <row r="2" spans="1:5">
      <c r="B2" s="2" t="s">
        <v>2</v>
      </c>
      <c r="C2" s="2" t="s">
        <v>2</v>
      </c>
      <c r="D2" s="2" t="s">
        <v>72</v>
      </c>
      <c r="E2" s="2" t="s">
        <v>28</v>
      </c>
    </row>
    <row r="3" spans="1:5">
      <c r="A3" s="4" t="s">
        <v>41</v>
      </c>
      <c r="B3" s="7" t="n">
        <v>0</v>
      </c>
      <c r="C3" s="7" t="n">
        <v>0</v>
      </c>
      <c r="E3" s="7" t="n">
        <v>1295000</v>
      </c>
    </row>
    <row r="4" spans="1:5">
      <c r="A4" s="4" t="s">
        <v>105</v>
      </c>
      <c r="C4" s="5" t="n">
        <v>617000</v>
      </c>
      <c r="D4" s="7" t="n">
        <v>0</v>
      </c>
    </row>
    <row r="5" spans="1:5">
      <c r="A5" s="4" t="s">
        <v>104</v>
      </c>
      <c r="C5" s="5" t="n">
        <v>274000</v>
      </c>
      <c r="D5" s="5" t="n">
        <v>0</v>
      </c>
    </row>
    <row r="6" spans="1:5">
      <c r="A6" s="4" t="s">
        <v>188</v>
      </c>
      <c r="B6" s="7" t="n">
        <v>127000</v>
      </c>
      <c r="C6" s="5" t="n">
        <v>127000</v>
      </c>
      <c r="D6" s="7" t="n">
        <v>46000</v>
      </c>
    </row>
    <row r="7" spans="1:5">
      <c r="A7" s="4" t="s">
        <v>189</v>
      </c>
      <c r="B7" s="5" t="n">
        <v>658500</v>
      </c>
      <c r="D7" s="5" t="n">
        <v>233000</v>
      </c>
    </row>
    <row r="8" spans="1:5">
      <c r="A8" s="4" t="s">
        <v>190</v>
      </c>
    </row>
    <row r="9" spans="1:5">
      <c r="A9" s="4" t="s">
        <v>41</v>
      </c>
      <c r="E9" s="7" t="n">
        <v>1295000</v>
      </c>
    </row>
    <row r="10" spans="1:5">
      <c r="A10" s="4" t="s">
        <v>105</v>
      </c>
      <c r="C10" s="5" t="n">
        <v>617000</v>
      </c>
    </row>
    <row r="11" spans="1:5">
      <c r="A11" s="4" t="s">
        <v>191</v>
      </c>
      <c r="B11" s="7" t="n">
        <v>70000</v>
      </c>
      <c r="C11" s="5" t="n">
        <v>70000</v>
      </c>
    </row>
    <row r="12" spans="1:5">
      <c r="A12" s="4" t="s">
        <v>192</v>
      </c>
    </row>
    <row r="13" spans="1:5">
      <c r="A13" s="4" t="s">
        <v>104</v>
      </c>
      <c r="C13" s="7" t="n">
        <v>274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48</v>
      </c>
      <c r="C3" s="7" t="n">
        <v>58</v>
      </c>
    </row>
    <row r="4" spans="1:3">
      <c r="A4" s="4" t="s">
        <v>31</v>
      </c>
      <c r="B4" s="5" t="n">
        <v>303</v>
      </c>
      <c r="C4" s="5" t="n">
        <v>303</v>
      </c>
    </row>
    <row r="5" spans="1:3">
      <c r="A5" s="4" t="s">
        <v>32</v>
      </c>
      <c r="B5" s="5" t="n">
        <v>1749</v>
      </c>
      <c r="C5" s="5" t="n">
        <v>1901</v>
      </c>
    </row>
    <row r="6" spans="1:3">
      <c r="A6" s="4" t="s">
        <v>33</v>
      </c>
      <c r="B6" s="5" t="n">
        <v>313</v>
      </c>
      <c r="C6" s="5" t="n">
        <v>113</v>
      </c>
    </row>
    <row r="7" spans="1:3">
      <c r="A7" s="4" t="s">
        <v>34</v>
      </c>
      <c r="B7" s="5" t="n">
        <v>11</v>
      </c>
      <c r="C7" s="5" t="n">
        <v>12</v>
      </c>
    </row>
    <row r="8" spans="1:3">
      <c r="A8" s="4" t="s">
        <v>35</v>
      </c>
      <c r="B8" s="5" t="n">
        <v>3443</v>
      </c>
      <c r="C8" s="5" t="n">
        <v>3340</v>
      </c>
    </row>
    <row r="9" spans="1:3">
      <c r="A9" s="4" t="s">
        <v>36</v>
      </c>
      <c r="B9" s="5" t="n">
        <v>209</v>
      </c>
      <c r="C9" s="5" t="n">
        <v>286</v>
      </c>
    </row>
    <row r="10" spans="1:3">
      <c r="A10" s="4" t="s">
        <v>37</v>
      </c>
      <c r="B10" s="5" t="n">
        <v>6476</v>
      </c>
      <c r="C10" s="5" t="n">
        <v>6013</v>
      </c>
    </row>
    <row r="11" spans="1:3">
      <c r="A11" s="4" t="s">
        <v>38</v>
      </c>
      <c r="B11" s="5" t="n">
        <v>608</v>
      </c>
      <c r="C11" s="5" t="n">
        <v>0</v>
      </c>
    </row>
    <row r="12" spans="1:3">
      <c r="A12" s="4" t="s">
        <v>39</v>
      </c>
      <c r="B12" s="5" t="n">
        <v>1168</v>
      </c>
      <c r="C12" s="5" t="n">
        <v>1386</v>
      </c>
    </row>
    <row r="13" spans="1:3">
      <c r="A13" s="4" t="s">
        <v>40</v>
      </c>
      <c r="B13" s="5" t="n">
        <v>3227</v>
      </c>
      <c r="C13" s="5" t="n">
        <v>3681</v>
      </c>
    </row>
    <row r="14" spans="1:3">
      <c r="A14" s="4" t="s">
        <v>41</v>
      </c>
      <c r="B14" s="5" t="n">
        <v>0</v>
      </c>
      <c r="C14" s="5" t="n">
        <v>1295</v>
      </c>
    </row>
    <row r="15" spans="1:3">
      <c r="A15" s="4" t="s">
        <v>42</v>
      </c>
      <c r="B15" s="5" t="n">
        <v>3000</v>
      </c>
      <c r="C15" s="5" t="n">
        <v>3000</v>
      </c>
    </row>
    <row r="16" spans="1:3">
      <c r="A16" s="4" t="s">
        <v>43</v>
      </c>
      <c r="B16" s="5" t="n">
        <v>14479</v>
      </c>
      <c r="C16" s="5" t="n">
        <v>15375</v>
      </c>
    </row>
    <row r="17" spans="1:3">
      <c r="A17" s="3" t="s">
        <v>44</v>
      </c>
    </row>
    <row r="18" spans="1:3">
      <c r="A18" s="4" t="s">
        <v>45</v>
      </c>
      <c r="B18" s="5" t="n">
        <v>3029</v>
      </c>
      <c r="C18" s="5" t="n">
        <v>2643</v>
      </c>
    </row>
    <row r="19" spans="1:3">
      <c r="A19" s="4" t="s">
        <v>46</v>
      </c>
      <c r="B19" s="5" t="n">
        <v>369</v>
      </c>
      <c r="C19" s="5" t="n">
        <v>293</v>
      </c>
    </row>
    <row r="20" spans="1:3">
      <c r="A20" s="4" t="s">
        <v>47</v>
      </c>
      <c r="B20" s="5" t="n">
        <v>783</v>
      </c>
      <c r="C20" s="5" t="n">
        <v>1129</v>
      </c>
    </row>
    <row r="21" spans="1:3">
      <c r="A21" s="4" t="s">
        <v>48</v>
      </c>
      <c r="B21" s="5" t="n">
        <v>4181</v>
      </c>
      <c r="C21" s="5" t="n">
        <v>4065</v>
      </c>
    </row>
    <row r="22" spans="1:3">
      <c r="A22" s="4" t="s">
        <v>49</v>
      </c>
      <c r="B22" s="5" t="n">
        <v>7053</v>
      </c>
      <c r="C22" s="5" t="n">
        <v>7607</v>
      </c>
    </row>
    <row r="23" spans="1:3">
      <c r="A23" s="4" t="s">
        <v>50</v>
      </c>
      <c r="B23" s="5" t="n">
        <v>11234</v>
      </c>
      <c r="C23" s="5" t="n">
        <v>11672</v>
      </c>
    </row>
    <row r="24" spans="1:3">
      <c r="A24" s="3" t="s">
        <v>51</v>
      </c>
    </row>
    <row r="25" spans="1:3">
      <c r="A25" s="4" t="s">
        <v>52</v>
      </c>
      <c r="B25" s="5" t="n">
        <v>0</v>
      </c>
      <c r="C25" s="5" t="n">
        <v>0</v>
      </c>
    </row>
    <row r="26" spans="1:3">
      <c r="A26" s="4" t="s">
        <v>53</v>
      </c>
      <c r="B26" s="5" t="n">
        <v>2</v>
      </c>
      <c r="C26" s="5" t="n">
        <v>2</v>
      </c>
    </row>
    <row r="27" spans="1:3">
      <c r="A27" s="4" t="s">
        <v>54</v>
      </c>
      <c r="B27" s="5" t="n">
        <v>60159</v>
      </c>
      <c r="C27" s="5" t="n">
        <v>60144</v>
      </c>
    </row>
    <row r="28" spans="1:3">
      <c r="A28" s="4" t="s">
        <v>55</v>
      </c>
      <c r="B28" s="5" t="n">
        <v>-56519</v>
      </c>
      <c r="C28" s="5" t="n">
        <v>-56046</v>
      </c>
    </row>
    <row r="29" spans="1:3">
      <c r="A29" s="4" t="s">
        <v>56</v>
      </c>
      <c r="B29" s="5" t="n">
        <v>-397</v>
      </c>
      <c r="C29" s="5" t="n">
        <v>-397</v>
      </c>
    </row>
    <row r="30" spans="1:3">
      <c r="A30" s="4" t="s">
        <v>57</v>
      </c>
      <c r="B30" s="5" t="n">
        <v>3245</v>
      </c>
      <c r="C30" s="5" t="n">
        <v>3703</v>
      </c>
    </row>
    <row r="31" spans="1:3">
      <c r="A31" s="4" t="s">
        <v>58</v>
      </c>
      <c r="B31" s="7" t="n">
        <v>14479</v>
      </c>
      <c r="C31" s="7" t="n">
        <v>15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3</v>
      </c>
      <c r="B1" s="2" t="s">
        <v>2</v>
      </c>
      <c r="C1" s="2" t="s">
        <v>28</v>
      </c>
    </row>
    <row r="2" spans="1:3">
      <c r="A2" s="4" t="s">
        <v>194</v>
      </c>
      <c r="B2" s="7" t="n">
        <v>7836000</v>
      </c>
      <c r="C2" s="7" t="n">
        <v>8736000</v>
      </c>
    </row>
    <row r="3" spans="1:3">
      <c r="A3" s="4" t="s">
        <v>195</v>
      </c>
      <c r="B3" s="5" t="n">
        <v>-783000</v>
      </c>
      <c r="C3" s="5" t="n">
        <v>-1129000</v>
      </c>
    </row>
    <row r="4" spans="1:3">
      <c r="A4" s="4" t="s">
        <v>196</v>
      </c>
      <c r="B4" s="5" t="n">
        <v>7053000</v>
      </c>
      <c r="C4" s="5" t="n">
        <v>7607000</v>
      </c>
    </row>
    <row r="5" spans="1:3">
      <c r="A5" s="4" t="s">
        <v>197</v>
      </c>
    </row>
    <row r="6" spans="1:3">
      <c r="A6" s="4" t="s">
        <v>194</v>
      </c>
      <c r="B6" s="5" t="n">
        <v>3970000</v>
      </c>
      <c r="C6" s="5" t="n">
        <v>4179000</v>
      </c>
    </row>
    <row r="7" spans="1:3">
      <c r="A7" s="4" t="s">
        <v>198</v>
      </c>
    </row>
    <row r="8" spans="1:3">
      <c r="A8" s="4" t="s">
        <v>194</v>
      </c>
      <c r="B8" s="5" t="n">
        <v>0</v>
      </c>
      <c r="C8" s="5" t="n">
        <v>100000</v>
      </c>
    </row>
    <row r="9" spans="1:3">
      <c r="A9" s="4" t="s">
        <v>199</v>
      </c>
    </row>
    <row r="10" spans="1:3">
      <c r="A10" s="4" t="s">
        <v>194</v>
      </c>
      <c r="B10" s="5" t="n">
        <v>0</v>
      </c>
      <c r="C10" s="5" t="n">
        <v>447000</v>
      </c>
    </row>
    <row r="11" spans="1:3">
      <c r="A11" s="4" t="s">
        <v>200</v>
      </c>
    </row>
    <row r="12" spans="1:3">
      <c r="A12" s="4" t="s">
        <v>194</v>
      </c>
      <c r="B12" s="5" t="n">
        <v>402000</v>
      </c>
      <c r="C12" s="5" t="n">
        <v>0</v>
      </c>
    </row>
    <row r="13" spans="1:3">
      <c r="A13" s="4" t="s">
        <v>201</v>
      </c>
    </row>
    <row r="14" spans="1:3">
      <c r="A14" s="4" t="s">
        <v>194</v>
      </c>
      <c r="B14" s="5" t="n">
        <v>1462000</v>
      </c>
      <c r="C14" s="5" t="n">
        <v>1553000</v>
      </c>
    </row>
    <row r="15" spans="1:3">
      <c r="A15" s="4" t="s">
        <v>202</v>
      </c>
    </row>
    <row r="16" spans="1:3">
      <c r="A16" s="4" t="s">
        <v>194</v>
      </c>
      <c r="B16" s="5" t="n">
        <v>931000</v>
      </c>
      <c r="C16" s="5" t="n">
        <v>993000</v>
      </c>
    </row>
    <row r="17" spans="1:3">
      <c r="A17" s="4" t="s">
        <v>203</v>
      </c>
    </row>
    <row r="18" spans="1:3">
      <c r="A18" s="4" t="s">
        <v>194</v>
      </c>
      <c r="B18" s="5" t="n">
        <v>607000</v>
      </c>
      <c r="C18" s="5" t="n">
        <v>645000</v>
      </c>
    </row>
    <row r="19" spans="1:3">
      <c r="A19" s="4" t="s">
        <v>204</v>
      </c>
    </row>
    <row r="20" spans="1:3">
      <c r="A20" s="4" t="s">
        <v>194</v>
      </c>
      <c r="B20" s="5" t="n">
        <v>216000</v>
      </c>
      <c r="C20" s="5" t="n">
        <v>231000</v>
      </c>
    </row>
    <row r="21" spans="1:3">
      <c r="A21" s="4" t="s">
        <v>205</v>
      </c>
    </row>
    <row r="22" spans="1:3">
      <c r="A22" s="4" t="s">
        <v>194</v>
      </c>
      <c r="B22" s="5" t="n">
        <v>0</v>
      </c>
      <c r="C22" s="5" t="n">
        <v>112000</v>
      </c>
    </row>
    <row r="23" spans="1:3">
      <c r="A23" s="4" t="s">
        <v>206</v>
      </c>
    </row>
    <row r="24" spans="1:3">
      <c r="A24" s="4" t="s">
        <v>194</v>
      </c>
      <c r="B24" s="5" t="n">
        <v>203000</v>
      </c>
      <c r="C24" s="5" t="n">
        <v>309000</v>
      </c>
    </row>
    <row r="25" spans="1:3">
      <c r="A25" s="4" t="s">
        <v>207</v>
      </c>
    </row>
    <row r="26" spans="1:3">
      <c r="A26" s="4" t="s">
        <v>194</v>
      </c>
      <c r="B26" s="7" t="n">
        <v>45000</v>
      </c>
      <c r="C26" s="7" t="n">
        <v>167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1"/>
    <col customWidth="1" max="2" min="2" width="17"/>
    <col customWidth="1" max="3" min="3" width="14"/>
  </cols>
  <sheetData>
    <row r="1" spans="1:3">
      <c r="A1" s="1" t="s">
        <v>208</v>
      </c>
      <c r="B1" s="2" t="s">
        <v>1</v>
      </c>
    </row>
    <row r="2" spans="1:3">
      <c r="B2" s="2" t="s">
        <v>2</v>
      </c>
      <c r="C2" s="2" t="s">
        <v>28</v>
      </c>
    </row>
    <row r="3" spans="1:3">
      <c r="A3" s="4" t="s">
        <v>197</v>
      </c>
    </row>
    <row r="4" spans="1:3">
      <c r="A4" s="4" t="s">
        <v>209</v>
      </c>
      <c r="B4" s="7" t="n">
        <v>4750000</v>
      </c>
    </row>
    <row r="5" spans="1:3">
      <c r="A5" s="4" t="s">
        <v>210</v>
      </c>
      <c r="B5" s="4" t="s">
        <v>211</v>
      </c>
    </row>
    <row r="6" spans="1:3">
      <c r="A6" s="4" t="s">
        <v>212</v>
      </c>
      <c r="B6" s="4" t="s">
        <v>213</v>
      </c>
    </row>
    <row r="7" spans="1:3">
      <c r="A7" s="4" t="s">
        <v>198</v>
      </c>
    </row>
    <row r="8" spans="1:3">
      <c r="A8" s="4" t="s">
        <v>209</v>
      </c>
      <c r="B8" s="7" t="n">
        <v>150000</v>
      </c>
    </row>
    <row r="9" spans="1:3">
      <c r="A9" s="4" t="s">
        <v>210</v>
      </c>
      <c r="B9" s="4" t="s">
        <v>211</v>
      </c>
    </row>
    <row r="10" spans="1:3">
      <c r="A10" s="4" t="s">
        <v>212</v>
      </c>
      <c r="B10" s="4" t="s">
        <v>213</v>
      </c>
    </row>
    <row r="11" spans="1:3">
      <c r="A11" s="4" t="s">
        <v>199</v>
      </c>
    </row>
    <row r="12" spans="1:3">
      <c r="A12" s="4" t="s">
        <v>209</v>
      </c>
      <c r="B12" s="7" t="n">
        <v>1500000</v>
      </c>
    </row>
    <row r="13" spans="1:3">
      <c r="A13" s="4" t="s">
        <v>210</v>
      </c>
      <c r="B13" s="4" t="s">
        <v>214</v>
      </c>
    </row>
    <row r="14" spans="1:3">
      <c r="A14" s="4" t="s">
        <v>212</v>
      </c>
      <c r="B14" s="4" t="s">
        <v>215</v>
      </c>
    </row>
    <row r="15" spans="1:3">
      <c r="A15" s="4" t="s">
        <v>200</v>
      </c>
    </row>
    <row r="16" spans="1:3">
      <c r="A16" s="4" t="s">
        <v>209</v>
      </c>
      <c r="B16" s="7" t="n">
        <v>432859</v>
      </c>
    </row>
    <row r="17" spans="1:3">
      <c r="A17" s="4" t="s">
        <v>210</v>
      </c>
      <c r="B17" s="4" t="s">
        <v>216</v>
      </c>
    </row>
    <row r="18" spans="1:3">
      <c r="A18" s="4" t="s">
        <v>217</v>
      </c>
      <c r="B18" s="4" t="s">
        <v>218</v>
      </c>
    </row>
    <row r="19" spans="1:3">
      <c r="A19" s="4" t="s">
        <v>219</v>
      </c>
      <c r="B19" s="4" t="s">
        <v>220</v>
      </c>
    </row>
    <row r="20" spans="1:3">
      <c r="A20" s="4" t="s">
        <v>221</v>
      </c>
      <c r="B20" s="7" t="n">
        <v>13641</v>
      </c>
    </row>
    <row r="21" spans="1:3">
      <c r="A21" s="4" t="s">
        <v>201</v>
      </c>
    </row>
    <row r="22" spans="1:3">
      <c r="A22" s="4" t="s">
        <v>209</v>
      </c>
      <c r="B22" s="7" t="n">
        <v>1827850</v>
      </c>
    </row>
    <row r="23" spans="1:3">
      <c r="A23" s="4" t="s">
        <v>210</v>
      </c>
      <c r="B23" s="4" t="s">
        <v>222</v>
      </c>
    </row>
    <row r="24" spans="1:3">
      <c r="A24" s="4" t="s">
        <v>212</v>
      </c>
      <c r="B24" s="4" t="s">
        <v>223</v>
      </c>
    </row>
    <row r="25" spans="1:3">
      <c r="A25" s="4" t="s">
        <v>217</v>
      </c>
      <c r="B25" s="4" t="s">
        <v>224</v>
      </c>
    </row>
    <row r="26" spans="1:3">
      <c r="A26" s="4" t="s">
        <v>219</v>
      </c>
      <c r="B26" s="4" t="s">
        <v>220</v>
      </c>
    </row>
    <row r="27" spans="1:3">
      <c r="A27" s="4" t="s">
        <v>221</v>
      </c>
      <c r="B27" s="7" t="n">
        <v>15232</v>
      </c>
    </row>
    <row r="28" spans="1:3">
      <c r="A28" s="4" t="s">
        <v>225</v>
      </c>
      <c r="B28" s="5" t="n">
        <v>929157</v>
      </c>
    </row>
    <row r="29" spans="1:3">
      <c r="A29" s="4" t="s">
        <v>202</v>
      </c>
    </row>
    <row r="30" spans="1:3">
      <c r="A30" s="4" t="s">
        <v>209</v>
      </c>
      <c r="B30" s="7" t="n">
        <v>1241350</v>
      </c>
    </row>
    <row r="31" spans="1:3">
      <c r="A31" s="4" t="s">
        <v>210</v>
      </c>
      <c r="B31" s="4" t="s">
        <v>222</v>
      </c>
    </row>
    <row r="32" spans="1:3">
      <c r="A32" s="4" t="s">
        <v>212</v>
      </c>
      <c r="B32" s="4" t="s">
        <v>223</v>
      </c>
    </row>
    <row r="33" spans="1:3">
      <c r="A33" s="4" t="s">
        <v>217</v>
      </c>
      <c r="B33" s="4" t="s">
        <v>226</v>
      </c>
    </row>
    <row r="34" spans="1:3">
      <c r="A34" s="4" t="s">
        <v>219</v>
      </c>
      <c r="B34" s="4" t="s">
        <v>220</v>
      </c>
    </row>
    <row r="35" spans="1:3">
      <c r="A35" s="4" t="s">
        <v>221</v>
      </c>
      <c r="B35" s="7" t="n">
        <v>10344</v>
      </c>
    </row>
    <row r="36" spans="1:3">
      <c r="A36" s="4" t="s">
        <v>225</v>
      </c>
      <c r="B36" s="5" t="n">
        <v>638850</v>
      </c>
    </row>
    <row r="37" spans="1:3">
      <c r="A37" s="4" t="s">
        <v>203</v>
      </c>
    </row>
    <row r="38" spans="1:3">
      <c r="A38" s="4" t="s">
        <v>209</v>
      </c>
      <c r="B38" s="7" t="n">
        <v>744100</v>
      </c>
    </row>
    <row r="39" spans="1:3">
      <c r="A39" s="4" t="s">
        <v>210</v>
      </c>
      <c r="B39" s="4" t="s">
        <v>227</v>
      </c>
    </row>
    <row r="40" spans="1:3">
      <c r="A40" s="4" t="s">
        <v>212</v>
      </c>
      <c r="B40" s="4" t="s">
        <v>228</v>
      </c>
    </row>
    <row r="41" spans="1:3">
      <c r="A41" s="4" t="s">
        <v>217</v>
      </c>
      <c r="B41" s="4" t="s">
        <v>229</v>
      </c>
    </row>
    <row r="42" spans="1:3">
      <c r="A42" s="4" t="s">
        <v>219</v>
      </c>
      <c r="B42" s="4" t="s">
        <v>220</v>
      </c>
    </row>
    <row r="43" spans="1:3">
      <c r="A43" s="4" t="s">
        <v>221</v>
      </c>
      <c r="B43" s="7" t="n">
        <v>6200</v>
      </c>
    </row>
    <row r="44" spans="1:3">
      <c r="A44" s="4" t="s">
        <v>225</v>
      </c>
      <c r="B44" s="5" t="n">
        <v>378251</v>
      </c>
    </row>
    <row r="45" spans="1:3">
      <c r="A45" s="4" t="s">
        <v>204</v>
      </c>
    </row>
    <row r="46" spans="1:3">
      <c r="A46" s="4" t="s">
        <v>209</v>
      </c>
      <c r="B46" s="7" t="n">
        <v>305350</v>
      </c>
    </row>
    <row r="47" spans="1:3">
      <c r="A47" s="4" t="s">
        <v>210</v>
      </c>
      <c r="B47" s="4" t="s">
        <v>230</v>
      </c>
    </row>
    <row r="48" spans="1:3">
      <c r="A48" s="4" t="s">
        <v>212</v>
      </c>
      <c r="B48" s="4" t="s">
        <v>231</v>
      </c>
    </row>
    <row r="49" spans="1:3">
      <c r="A49" s="4" t="s">
        <v>217</v>
      </c>
      <c r="B49" s="4" t="s">
        <v>232</v>
      </c>
    </row>
    <row r="50" spans="1:3">
      <c r="A50" s="4" t="s">
        <v>219</v>
      </c>
      <c r="B50" s="4" t="s">
        <v>220</v>
      </c>
    </row>
    <row r="51" spans="1:3">
      <c r="A51" s="4" t="s">
        <v>221</v>
      </c>
      <c r="B51" s="7" t="n">
        <v>2545</v>
      </c>
    </row>
    <row r="52" spans="1:3">
      <c r="A52" s="4" t="s">
        <v>225</v>
      </c>
      <c r="B52" s="5" t="n">
        <v>155220</v>
      </c>
    </row>
    <row r="53" spans="1:3">
      <c r="A53" s="4" t="s">
        <v>205</v>
      </c>
    </row>
    <row r="54" spans="1:3">
      <c r="A54" s="4" t="s">
        <v>209</v>
      </c>
      <c r="B54" s="7" t="n">
        <v>168350</v>
      </c>
    </row>
    <row r="55" spans="1:3">
      <c r="A55" s="4" t="s">
        <v>210</v>
      </c>
      <c r="B55" s="4" t="s">
        <v>222</v>
      </c>
    </row>
    <row r="56" spans="1:3">
      <c r="A56" s="4" t="s">
        <v>212</v>
      </c>
      <c r="B56" s="4" t="s">
        <v>223</v>
      </c>
      <c r="C56" s="4" t="s">
        <v>233</v>
      </c>
    </row>
    <row r="57" spans="1:3">
      <c r="A57" s="4" t="s">
        <v>217</v>
      </c>
      <c r="B57" s="4" t="s">
        <v>234</v>
      </c>
    </row>
    <row r="58" spans="1:3">
      <c r="A58" s="4" t="s">
        <v>219</v>
      </c>
      <c r="B58" s="4" t="s">
        <v>220</v>
      </c>
    </row>
    <row r="59" spans="1:3">
      <c r="A59" s="4" t="s">
        <v>221</v>
      </c>
      <c r="B59" s="7" t="n">
        <v>2004</v>
      </c>
    </row>
    <row r="60" spans="1:3">
      <c r="A60" s="4" t="s">
        <v>225</v>
      </c>
      <c r="B60" s="7" t="n">
        <v>50356</v>
      </c>
    </row>
    <row r="61" spans="1:3">
      <c r="A61" s="4" t="s">
        <v>206</v>
      </c>
    </row>
    <row r="62" spans="1:3">
      <c r="A62" s="4" t="s">
        <v>217</v>
      </c>
      <c r="B62" s="4" t="s">
        <v>235</v>
      </c>
    </row>
    <row r="63" spans="1:3">
      <c r="A63" s="4" t="s">
        <v>207</v>
      </c>
    </row>
    <row r="64" spans="1:3">
      <c r="A64" s="4" t="s">
        <v>210</v>
      </c>
      <c r="B64" s="4" t="s">
        <v>236</v>
      </c>
    </row>
    <row r="65" spans="1:3">
      <c r="A65" s="4" t="s">
        <v>217</v>
      </c>
      <c r="B6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238</v>
      </c>
      <c r="B1" s="2" t="s">
        <v>239</v>
      </c>
    </row>
    <row r="2" spans="1:2">
      <c r="A2" s="3" t="s">
        <v>125</v>
      </c>
    </row>
    <row r="3" spans="1:2">
      <c r="A3" s="4" t="s">
        <v>240</v>
      </c>
      <c r="B3" s="7" t="n">
        <v>783000</v>
      </c>
    </row>
    <row r="4" spans="1:2">
      <c r="A4" s="4" t="s">
        <v>241</v>
      </c>
      <c r="B4" s="5" t="n">
        <v>4652000</v>
      </c>
    </row>
    <row r="5" spans="1:2">
      <c r="A5" s="4" t="s">
        <v>242</v>
      </c>
      <c r="B5" s="5" t="n">
        <v>2017000</v>
      </c>
    </row>
    <row r="6" spans="1:2">
      <c r="A6" s="4" t="s">
        <v>243</v>
      </c>
      <c r="B6" s="5" t="n">
        <v>384000</v>
      </c>
    </row>
    <row r="7" spans="1:2">
      <c r="A7" s="4" t="s">
        <v>244</v>
      </c>
      <c r="B7" s="7" t="n">
        <v>7836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8"/>
    <col customWidth="1" max="2" min="2" width="27"/>
  </cols>
  <sheetData>
    <row r="1" spans="1:2">
      <c r="A1" s="1" t="s">
        <v>245</v>
      </c>
      <c r="B1" s="2" t="s">
        <v>1</v>
      </c>
    </row>
    <row r="2" spans="1:2">
      <c r="B2" s="2" t="s">
        <v>246</v>
      </c>
    </row>
    <row r="3" spans="1:2">
      <c r="A3" s="4" t="s">
        <v>247</v>
      </c>
    </row>
    <row r="4" spans="1:2">
      <c r="A4" s="4" t="s">
        <v>248</v>
      </c>
      <c r="B4" s="5" t="n">
        <v>955100</v>
      </c>
    </row>
    <row r="5" spans="1:2">
      <c r="A5" s="4" t="s">
        <v>249</v>
      </c>
    </row>
    <row r="6" spans="1:2">
      <c r="A6" s="4" t="s">
        <v>250</v>
      </c>
      <c r="B6" s="5" t="n">
        <v>2013</v>
      </c>
    </row>
    <row r="7" spans="1:2">
      <c r="A7" s="4" t="s">
        <v>248</v>
      </c>
      <c r="B7" s="5" t="n">
        <v>120000</v>
      </c>
    </row>
    <row r="8" spans="1:2">
      <c r="A8" s="4" t="s">
        <v>251</v>
      </c>
      <c r="B8" s="7" t="n">
        <v>26400</v>
      </c>
    </row>
    <row r="9" spans="1:2">
      <c r="A9" s="4" t="s">
        <v>252</v>
      </c>
      <c r="B9" s="5" t="n">
        <v>90000</v>
      </c>
    </row>
    <row r="10" spans="1:2">
      <c r="A10" s="4" t="s">
        <v>253</v>
      </c>
      <c r="B10" s="5" t="n">
        <v>25000</v>
      </c>
    </row>
    <row r="11" spans="1:2">
      <c r="A11" s="4" t="s">
        <v>254</v>
      </c>
      <c r="B11" s="5" t="n">
        <v>5000</v>
      </c>
    </row>
    <row r="12" spans="1:2">
      <c r="A12" s="4" t="s">
        <v>255</v>
      </c>
    </row>
    <row r="13" spans="1:2">
      <c r="A13" s="4" t="s">
        <v>250</v>
      </c>
      <c r="B13" s="5" t="n">
        <v>2014</v>
      </c>
    </row>
    <row r="14" spans="1:2">
      <c r="A14" s="4" t="s">
        <v>248</v>
      </c>
      <c r="B14" s="5" t="n">
        <v>122100</v>
      </c>
    </row>
    <row r="15" spans="1:2">
      <c r="A15" s="4" t="s">
        <v>251</v>
      </c>
      <c r="B15" s="7" t="n">
        <v>30946</v>
      </c>
    </row>
    <row r="16" spans="1:2">
      <c r="A16" s="4" t="s">
        <v>252</v>
      </c>
      <c r="B16" s="5" t="n">
        <v>86300</v>
      </c>
    </row>
    <row r="17" spans="1:2">
      <c r="A17" s="4" t="s">
        <v>253</v>
      </c>
      <c r="B17" s="5" t="n">
        <v>25650</v>
      </c>
    </row>
    <row r="18" spans="1:2">
      <c r="A18" s="4" t="s">
        <v>254</v>
      </c>
      <c r="B18" s="5" t="n">
        <v>10150</v>
      </c>
    </row>
    <row r="19" spans="1:2">
      <c r="A19" s="4" t="s">
        <v>256</v>
      </c>
    </row>
    <row r="20" spans="1:2">
      <c r="A20" s="4" t="s">
        <v>250</v>
      </c>
      <c r="B20" s="5" t="n">
        <v>2015</v>
      </c>
    </row>
    <row r="21" spans="1:2">
      <c r="A21" s="4" t="s">
        <v>248</v>
      </c>
      <c r="B21" s="5" t="n">
        <v>150000</v>
      </c>
    </row>
    <row r="22" spans="1:2">
      <c r="A22" s="4" t="s">
        <v>251</v>
      </c>
      <c r="B22" s="7" t="n">
        <v>39000</v>
      </c>
    </row>
    <row r="23" spans="1:2">
      <c r="A23" s="4" t="s">
        <v>252</v>
      </c>
      <c r="B23" s="5" t="n">
        <v>70000</v>
      </c>
    </row>
    <row r="24" spans="1:2">
      <c r="A24" s="4" t="s">
        <v>253</v>
      </c>
      <c r="B24" s="5" t="n">
        <v>65000</v>
      </c>
    </row>
    <row r="25" spans="1:2">
      <c r="A25" s="4" t="s">
        <v>254</v>
      </c>
      <c r="B25" s="5" t="n">
        <v>15000</v>
      </c>
    </row>
    <row r="26" spans="1:2">
      <c r="A26" s="4" t="s">
        <v>257</v>
      </c>
    </row>
    <row r="27" spans="1:2">
      <c r="A27" s="4" t="s">
        <v>250</v>
      </c>
      <c r="B27" s="5" t="n">
        <v>2016</v>
      </c>
    </row>
    <row r="28" spans="1:2">
      <c r="A28" s="4" t="s">
        <v>248</v>
      </c>
      <c r="B28" s="5" t="n">
        <v>0</v>
      </c>
    </row>
    <row r="29" spans="1:2">
      <c r="A29" s="4" t="s">
        <v>251</v>
      </c>
      <c r="B29" s="7" t="n">
        <v>0</v>
      </c>
    </row>
    <row r="30" spans="1:2">
      <c r="A30" s="4" t="s">
        <v>252</v>
      </c>
      <c r="B30" s="5" t="n">
        <v>0</v>
      </c>
    </row>
    <row r="31" spans="1:2">
      <c r="A31" s="4" t="s">
        <v>253</v>
      </c>
      <c r="B31" s="5" t="n">
        <v>0</v>
      </c>
    </row>
    <row r="32" spans="1:2">
      <c r="A32" s="4" t="s">
        <v>254</v>
      </c>
      <c r="B32" s="5" t="n">
        <v>0</v>
      </c>
    </row>
    <row r="33" spans="1:2">
      <c r="A33" s="4" t="s">
        <v>258</v>
      </c>
    </row>
    <row r="34" spans="1:2">
      <c r="A34" s="4" t="s">
        <v>250</v>
      </c>
      <c r="B34" s="5" t="n">
        <v>2017</v>
      </c>
    </row>
    <row r="35" spans="1:2">
      <c r="A35" s="4" t="s">
        <v>248</v>
      </c>
      <c r="B35" s="5" t="n">
        <v>563000</v>
      </c>
    </row>
    <row r="36" spans="1:2">
      <c r="A36" s="4" t="s">
        <v>251</v>
      </c>
      <c r="B36" s="7" t="n">
        <v>118230</v>
      </c>
    </row>
    <row r="37" spans="1:2">
      <c r="A37" s="4" t="s">
        <v>252</v>
      </c>
      <c r="B37" s="5" t="n">
        <v>0</v>
      </c>
    </row>
    <row r="38" spans="1:2">
      <c r="A38" s="4" t="s">
        <v>253</v>
      </c>
      <c r="B38" s="5" t="n">
        <v>543000</v>
      </c>
    </row>
    <row r="39" spans="1:2">
      <c r="A39" s="4" t="s">
        <v>254</v>
      </c>
      <c r="B39" s="5" t="n">
        <v>2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259</v>
      </c>
      <c r="B1" s="2" t="s">
        <v>239</v>
      </c>
    </row>
    <row r="2" spans="1:2">
      <c r="A2" s="3" t="s">
        <v>133</v>
      </c>
    </row>
    <row r="3" spans="1:2">
      <c r="A3" s="4" t="s">
        <v>260</v>
      </c>
      <c r="B3" s="7" t="n">
        <v>760000</v>
      </c>
    </row>
    <row r="4" spans="1:2">
      <c r="A4" s="4" t="s">
        <v>261</v>
      </c>
      <c r="B4" s="5" t="n">
        <v>782000</v>
      </c>
    </row>
    <row r="5" spans="1:2">
      <c r="A5" s="4" t="s">
        <v>262</v>
      </c>
      <c r="B5" s="5" t="n">
        <v>800000</v>
      </c>
    </row>
    <row r="6" spans="1:2">
      <c r="A6" s="4" t="s">
        <v>263</v>
      </c>
      <c r="B6" s="5" t="n">
        <v>678000</v>
      </c>
    </row>
    <row r="7" spans="1:2">
      <c r="A7" s="4" t="s">
        <v>264</v>
      </c>
      <c r="B7" s="5" t="n">
        <v>671000</v>
      </c>
    </row>
    <row r="8" spans="1:2">
      <c r="A8" s="4" t="s">
        <v>265</v>
      </c>
      <c r="B8" s="5" t="n">
        <v>4191000</v>
      </c>
    </row>
    <row r="9" spans="1:2">
      <c r="A9" s="4" t="s">
        <v>266</v>
      </c>
      <c r="B9" s="7" t="n">
        <v>788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67</v>
      </c>
      <c r="B1" s="2" t="s">
        <v>71</v>
      </c>
      <c r="D1" s="2" t="s">
        <v>1</v>
      </c>
    </row>
    <row r="2" spans="1:5">
      <c r="B2" s="2" t="s">
        <v>2</v>
      </c>
      <c r="C2" s="2" t="s">
        <v>72</v>
      </c>
      <c r="D2" s="2" t="s">
        <v>2</v>
      </c>
      <c r="E2" s="2" t="s">
        <v>72</v>
      </c>
    </row>
    <row r="3" spans="1:5">
      <c r="A3" s="4" t="s">
        <v>268</v>
      </c>
    </row>
    <row r="4" spans="1:5">
      <c r="A4" s="4" t="s">
        <v>269</v>
      </c>
      <c r="B4" s="7" t="n">
        <v>14000</v>
      </c>
      <c r="C4" s="7" t="n">
        <v>14000</v>
      </c>
      <c r="D4" s="7" t="n">
        <v>28000</v>
      </c>
      <c r="E4" s="7" t="n">
        <v>28000</v>
      </c>
    </row>
    <row r="5" spans="1:5">
      <c r="A5" s="4" t="s">
        <v>270</v>
      </c>
    </row>
    <row r="6" spans="1:5">
      <c r="A6" s="4" t="s">
        <v>271</v>
      </c>
      <c r="B6" s="7" t="n">
        <v>30000</v>
      </c>
      <c r="C6" s="7" t="n">
        <v>30000</v>
      </c>
      <c r="D6" s="7" t="n">
        <v>60000</v>
      </c>
      <c r="E6" s="7" t="n">
        <v>6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8</v>
      </c>
    </row>
    <row r="2" spans="1:3">
      <c r="A2" s="3" t="s">
        <v>60</v>
      </c>
    </row>
    <row r="3" spans="1:3">
      <c r="A3" s="4" t="s">
        <v>61</v>
      </c>
      <c r="B3" s="4" t="s">
        <v>62</v>
      </c>
      <c r="C3" s="8" t="n">
        <v>0.0001</v>
      </c>
    </row>
    <row r="4" spans="1:3">
      <c r="A4" s="4" t="s">
        <v>63</v>
      </c>
      <c r="B4" s="5" t="n">
        <v>7500000</v>
      </c>
      <c r="C4" s="5" t="n">
        <v>7500000</v>
      </c>
    </row>
    <row r="5" spans="1:3">
      <c r="A5" s="4" t="s">
        <v>64</v>
      </c>
      <c r="B5" s="5" t="n">
        <v>0</v>
      </c>
      <c r="C5" s="5" t="n">
        <v>0</v>
      </c>
    </row>
    <row r="6" spans="1:3">
      <c r="A6" s="4" t="s">
        <v>65</v>
      </c>
      <c r="B6" s="5" t="n">
        <v>0</v>
      </c>
      <c r="C6" s="5" t="n">
        <v>0</v>
      </c>
    </row>
    <row r="7" spans="1:3">
      <c r="A7" s="4" t="s">
        <v>66</v>
      </c>
      <c r="B7" s="8" t="n">
        <v>0.0001</v>
      </c>
      <c r="C7" s="8" t="n">
        <v>0.0001</v>
      </c>
    </row>
    <row r="8" spans="1:3">
      <c r="A8" s="4" t="s">
        <v>67</v>
      </c>
      <c r="B8" s="5" t="n">
        <v>50000000</v>
      </c>
      <c r="C8" s="5" t="n">
        <v>50000000</v>
      </c>
    </row>
    <row r="9" spans="1:3">
      <c r="A9" s="4" t="s">
        <v>68</v>
      </c>
      <c r="B9" s="5" t="n">
        <v>23506821</v>
      </c>
      <c r="C9" s="5" t="n">
        <v>22476821</v>
      </c>
    </row>
    <row r="10" spans="1:3">
      <c r="A10" s="4" t="s">
        <v>69</v>
      </c>
      <c r="B10" s="5" t="n">
        <v>23447679</v>
      </c>
      <c r="C10" s="5" t="n">
        <v>224176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0211</v>
      </c>
      <c r="C4" s="7" t="n">
        <v>10998</v>
      </c>
      <c r="D4" s="7" t="n">
        <v>20266</v>
      </c>
      <c r="E4" s="7" t="n">
        <v>21814</v>
      </c>
    </row>
    <row r="5" spans="1:5">
      <c r="A5" s="4" t="s">
        <v>75</v>
      </c>
      <c r="B5" s="5" t="n">
        <v>7448</v>
      </c>
      <c r="C5" s="5" t="n">
        <v>8163</v>
      </c>
      <c r="D5" s="5" t="n">
        <v>14716</v>
      </c>
      <c r="E5" s="5" t="n">
        <v>16057</v>
      </c>
    </row>
    <row r="6" spans="1:5">
      <c r="A6" s="4" t="s">
        <v>76</v>
      </c>
      <c r="B6" s="5" t="n">
        <v>2763</v>
      </c>
      <c r="C6" s="5" t="n">
        <v>2835</v>
      </c>
      <c r="D6" s="5" t="n">
        <v>5550</v>
      </c>
      <c r="E6" s="5" t="n">
        <v>5757</v>
      </c>
    </row>
    <row r="7" spans="1:5">
      <c r="A7" s="3" t="s">
        <v>77</v>
      </c>
    </row>
    <row r="8" spans="1:5">
      <c r="A8" s="4" t="s">
        <v>78</v>
      </c>
      <c r="B8" s="5" t="n">
        <v>2624</v>
      </c>
      <c r="C8" s="5" t="n">
        <v>2692</v>
      </c>
      <c r="D8" s="5" t="n">
        <v>5188</v>
      </c>
      <c r="E8" s="5" t="n">
        <v>5447</v>
      </c>
    </row>
    <row r="9" spans="1:5">
      <c r="A9" s="4" t="s">
        <v>79</v>
      </c>
      <c r="B9" s="5" t="n">
        <v>3</v>
      </c>
      <c r="C9" s="5" t="n">
        <v>4</v>
      </c>
      <c r="D9" s="5" t="n">
        <v>15</v>
      </c>
      <c r="E9" s="5" t="n">
        <v>10</v>
      </c>
    </row>
    <row r="10" spans="1:5">
      <c r="A10" s="4" t="s">
        <v>80</v>
      </c>
      <c r="B10" s="5" t="n">
        <v>254</v>
      </c>
      <c r="C10" s="5" t="n">
        <v>267</v>
      </c>
      <c r="D10" s="5" t="n">
        <v>520</v>
      </c>
      <c r="E10" s="5" t="n">
        <v>528</v>
      </c>
    </row>
    <row r="11" spans="1:5">
      <c r="A11" s="4" t="s">
        <v>81</v>
      </c>
      <c r="B11" s="5" t="n">
        <v>2881</v>
      </c>
      <c r="C11" s="5" t="n">
        <v>2963</v>
      </c>
      <c r="D11" s="5" t="n">
        <v>5723</v>
      </c>
      <c r="E11" s="5" t="n">
        <v>5985</v>
      </c>
    </row>
    <row r="12" spans="1:5">
      <c r="A12" s="4" t="s">
        <v>82</v>
      </c>
      <c r="B12" s="5" t="n">
        <v>-118</v>
      </c>
      <c r="C12" s="5" t="n">
        <v>-128</v>
      </c>
      <c r="D12" s="5" t="n">
        <v>-173</v>
      </c>
      <c r="E12" s="5" t="n">
        <v>-228</v>
      </c>
    </row>
    <row r="13" spans="1:5">
      <c r="A13" s="4" t="s">
        <v>83</v>
      </c>
      <c r="B13" s="5" t="n">
        <v>0</v>
      </c>
      <c r="C13" s="5" t="n">
        <v>40</v>
      </c>
      <c r="D13" s="5" t="n">
        <v>0</v>
      </c>
      <c r="E13" s="5" t="n">
        <v>40</v>
      </c>
    </row>
    <row r="14" spans="1:5">
      <c r="A14" s="4" t="s">
        <v>84</v>
      </c>
      <c r="B14" s="5" t="n">
        <v>-100</v>
      </c>
      <c r="C14" s="5" t="n">
        <v>-111</v>
      </c>
      <c r="D14" s="5" t="n">
        <v>-202</v>
      </c>
      <c r="E14" s="5" t="n">
        <v>-217</v>
      </c>
    </row>
    <row r="15" spans="1:5">
      <c r="A15" s="4" t="s">
        <v>85</v>
      </c>
      <c r="B15" s="5" t="n">
        <v>-75</v>
      </c>
      <c r="C15" s="5" t="n">
        <v>-114</v>
      </c>
      <c r="D15" s="5" t="n">
        <v>-75</v>
      </c>
      <c r="E15" s="5" t="n">
        <v>-114</v>
      </c>
    </row>
    <row r="16" spans="1:5">
      <c r="A16" s="4" t="s">
        <v>86</v>
      </c>
      <c r="B16" s="5" t="n">
        <v>-293</v>
      </c>
      <c r="C16" s="5" t="n">
        <v>-313</v>
      </c>
      <c r="D16" s="5" t="n">
        <v>-450</v>
      </c>
      <c r="E16" s="5" t="n">
        <v>-519</v>
      </c>
    </row>
    <row r="17" spans="1:5">
      <c r="A17" s="4" t="s">
        <v>87</v>
      </c>
      <c r="B17" s="5" t="n">
        <v>-12</v>
      </c>
      <c r="C17" s="5" t="n">
        <v>-10</v>
      </c>
      <c r="D17" s="5" t="n">
        <v>-23</v>
      </c>
      <c r="E17" s="5" t="n">
        <v>-20</v>
      </c>
    </row>
    <row r="18" spans="1:5">
      <c r="A18" s="4" t="s">
        <v>88</v>
      </c>
      <c r="B18" s="7" t="n">
        <v>-305</v>
      </c>
      <c r="C18" s="7" t="n">
        <v>-323</v>
      </c>
      <c r="D18" s="7" t="n">
        <v>-473</v>
      </c>
      <c r="E18" s="7" t="n">
        <v>-539</v>
      </c>
    </row>
    <row r="19" spans="1:5">
      <c r="A19" s="4" t="s">
        <v>89</v>
      </c>
      <c r="B19" s="9" t="n">
        <v>-0.01</v>
      </c>
      <c r="C19" s="9" t="n">
        <v>-0.01</v>
      </c>
      <c r="D19" s="9" t="n">
        <v>-0.02</v>
      </c>
      <c r="E19" s="9" t="n">
        <v>-0.02</v>
      </c>
    </row>
    <row r="20" spans="1:5">
      <c r="A20" s="4" t="s">
        <v>90</v>
      </c>
      <c r="B20" s="5" t="n">
        <v>22455471</v>
      </c>
      <c r="C20" s="5" t="n">
        <v>22126281</v>
      </c>
      <c r="D20" s="5" t="n">
        <v>22436615</v>
      </c>
      <c r="E20" s="5" t="n">
        <v>221115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1</v>
      </c>
      <c r="B1" s="2" t="s">
        <v>1</v>
      </c>
    </row>
    <row r="2" spans="1:3">
      <c r="B2" s="2" t="s">
        <v>2</v>
      </c>
      <c r="C2" s="2" t="s">
        <v>72</v>
      </c>
    </row>
    <row r="3" spans="1:3">
      <c r="A3" s="3" t="s">
        <v>92</v>
      </c>
    </row>
    <row r="4" spans="1:3">
      <c r="A4" s="4" t="s">
        <v>88</v>
      </c>
      <c r="B4" s="7" t="n">
        <v>-473</v>
      </c>
      <c r="C4" s="7" t="n">
        <v>-539</v>
      </c>
    </row>
    <row r="5" spans="1:3">
      <c r="A5" s="3" t="s">
        <v>93</v>
      </c>
    </row>
    <row r="6" spans="1:3">
      <c r="A6" s="4" t="s">
        <v>94</v>
      </c>
      <c r="B6" s="5" t="n">
        <v>75</v>
      </c>
      <c r="C6" s="5" t="n">
        <v>114</v>
      </c>
    </row>
    <row r="7" spans="1:3">
      <c r="A7" s="4" t="s">
        <v>95</v>
      </c>
      <c r="B7" s="5" t="n">
        <v>0</v>
      </c>
      <c r="C7" s="5" t="n">
        <v>28</v>
      </c>
    </row>
    <row r="8" spans="1:3">
      <c r="A8" s="4" t="s">
        <v>80</v>
      </c>
      <c r="B8" s="5" t="n">
        <v>520</v>
      </c>
      <c r="C8" s="5" t="n">
        <v>528</v>
      </c>
    </row>
    <row r="9" spans="1:3">
      <c r="A9" s="4" t="s">
        <v>96</v>
      </c>
      <c r="B9" s="5" t="n">
        <v>15</v>
      </c>
      <c r="C9" s="5" t="n">
        <v>10</v>
      </c>
    </row>
    <row r="10" spans="1:3">
      <c r="A10" s="3" t="s">
        <v>97</v>
      </c>
    </row>
    <row r="11" spans="1:3">
      <c r="A11" s="4" t="s">
        <v>98</v>
      </c>
      <c r="B11" s="5" t="n">
        <v>87</v>
      </c>
      <c r="C11" s="5" t="n">
        <v>-233</v>
      </c>
    </row>
    <row r="12" spans="1:3">
      <c r="A12" s="4" t="s">
        <v>99</v>
      </c>
      <c r="B12" s="5" t="n">
        <v>-140</v>
      </c>
      <c r="C12" s="5" t="n">
        <v>-174</v>
      </c>
    </row>
    <row r="13" spans="1:3">
      <c r="A13" s="4" t="s">
        <v>100</v>
      </c>
      <c r="B13" s="5" t="n">
        <v>-56</v>
      </c>
      <c r="C13" s="5" t="n">
        <v>112</v>
      </c>
    </row>
    <row r="14" spans="1:3">
      <c r="A14" s="4" t="s">
        <v>45</v>
      </c>
      <c r="B14" s="5" t="n">
        <v>367</v>
      </c>
      <c r="C14" s="5" t="n">
        <v>1084</v>
      </c>
    </row>
    <row r="15" spans="1:3">
      <c r="A15" s="4" t="s">
        <v>46</v>
      </c>
      <c r="B15" s="5" t="n">
        <v>77</v>
      </c>
      <c r="C15" s="5" t="n">
        <v>28</v>
      </c>
    </row>
    <row r="16" spans="1:3">
      <c r="A16" s="4" t="s">
        <v>101</v>
      </c>
      <c r="B16" s="5" t="n">
        <v>472</v>
      </c>
      <c r="C16" s="5" t="n">
        <v>958</v>
      </c>
    </row>
    <row r="17" spans="1:3">
      <c r="A17" s="3" t="s">
        <v>102</v>
      </c>
    </row>
    <row r="18" spans="1:3">
      <c r="A18" s="4" t="s">
        <v>103</v>
      </c>
      <c r="B18" s="5" t="n">
        <v>-73</v>
      </c>
      <c r="C18" s="5" t="n">
        <v>-461</v>
      </c>
    </row>
    <row r="19" spans="1:3">
      <c r="A19" s="4" t="s">
        <v>104</v>
      </c>
      <c r="B19" s="5" t="n">
        <v>274</v>
      </c>
      <c r="C19" s="5" t="n">
        <v>0</v>
      </c>
    </row>
    <row r="20" spans="1:3">
      <c r="A20" s="4" t="s">
        <v>105</v>
      </c>
      <c r="B20" s="5" t="n">
        <v>617</v>
      </c>
      <c r="C20" s="5" t="n">
        <v>0</v>
      </c>
    </row>
    <row r="21" spans="1:3">
      <c r="A21" s="4" t="s">
        <v>106</v>
      </c>
      <c r="B21" s="5" t="n">
        <v>818</v>
      </c>
      <c r="C21" s="5" t="n">
        <v>-461</v>
      </c>
    </row>
    <row r="22" spans="1:3">
      <c r="A22" s="3" t="s">
        <v>107</v>
      </c>
    </row>
    <row r="23" spans="1:3">
      <c r="A23" s="4" t="s">
        <v>108</v>
      </c>
      <c r="B23" s="5" t="n">
        <v>-10326</v>
      </c>
      <c r="C23" s="5" t="n">
        <v>-14267</v>
      </c>
    </row>
    <row r="24" spans="1:3">
      <c r="A24" s="4" t="s">
        <v>109</v>
      </c>
      <c r="B24" s="5" t="n">
        <v>9426</v>
      </c>
      <c r="C24" s="5" t="n">
        <v>13750</v>
      </c>
    </row>
    <row r="25" spans="1:3">
      <c r="A25" s="4" t="s">
        <v>110</v>
      </c>
      <c r="B25" s="5" t="n">
        <v>-900</v>
      </c>
      <c r="C25" s="5" t="n">
        <v>-517</v>
      </c>
    </row>
    <row r="26" spans="1:3">
      <c r="A26" s="4" t="s">
        <v>111</v>
      </c>
      <c r="B26" s="5" t="n">
        <v>390</v>
      </c>
      <c r="C26" s="5" t="n">
        <v>-20</v>
      </c>
    </row>
    <row r="27" spans="1:3">
      <c r="A27" s="4" t="s">
        <v>112</v>
      </c>
      <c r="B27" s="5" t="n">
        <v>361</v>
      </c>
      <c r="C27" s="5" t="n">
        <v>371</v>
      </c>
    </row>
    <row r="28" spans="1:3">
      <c r="A28" s="4" t="s">
        <v>113</v>
      </c>
      <c r="B28" s="5" t="n">
        <v>751</v>
      </c>
      <c r="C28" s="5" t="n">
        <v>351</v>
      </c>
    </row>
    <row r="29" spans="1:3">
      <c r="A29" s="3" t="s">
        <v>114</v>
      </c>
    </row>
    <row r="30" spans="1:3">
      <c r="A30" s="4" t="s">
        <v>115</v>
      </c>
      <c r="B30" s="5" t="n">
        <v>40</v>
      </c>
      <c r="C30" s="5" t="n">
        <v>42</v>
      </c>
    </row>
    <row r="31" spans="1:3">
      <c r="A31" s="4" t="s">
        <v>116</v>
      </c>
      <c r="B31" s="7" t="n">
        <v>191</v>
      </c>
      <c r="C31" s="7" t="n">
        <v>2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v>
      </c>
      <c r="B1" s="2" t="s">
        <v>2</v>
      </c>
      <c r="C1" s="2" t="s">
        <v>28</v>
      </c>
      <c r="D1" s="2" t="s">
        <v>72</v>
      </c>
      <c r="E1" s="2" t="s">
        <v>118</v>
      </c>
    </row>
    <row r="2" spans="1:5">
      <c r="A2" s="3" t="s">
        <v>60</v>
      </c>
    </row>
    <row r="3" spans="1:5">
      <c r="A3" s="4" t="s">
        <v>30</v>
      </c>
      <c r="B3" s="7" t="n">
        <v>448</v>
      </c>
      <c r="C3" s="7" t="n">
        <v>58</v>
      </c>
    </row>
    <row r="4" spans="1:5">
      <c r="A4" s="4" t="s">
        <v>31</v>
      </c>
      <c r="B4" s="5" t="n">
        <v>303</v>
      </c>
      <c r="C4" s="5" t="n">
        <v>303</v>
      </c>
    </row>
    <row r="5" spans="1:5">
      <c r="A5" s="4" t="s">
        <v>119</v>
      </c>
      <c r="B5" s="7" t="n">
        <v>751</v>
      </c>
      <c r="C5" s="7" t="n">
        <v>361</v>
      </c>
      <c r="D5" s="7" t="n">
        <v>351</v>
      </c>
      <c r="E5" s="7" t="n">
        <v>3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2:12Z</dcterms:created>
  <dcterms:modified xmlns:dcterms="http://purl.org/dc/terms/" xmlns:xsi="http://www.w3.org/2001/XMLSchema-instance" xsi:type="dcterms:W3CDTF">2017-08-14T16:32:12Z</dcterms:modified>
</cp:coreProperties>
</file>